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Exploration and Evaluation Asse" sheetId="8" state="visible" r:id="rId8"/>
    <sheet xmlns:r="http://schemas.openxmlformats.org/officeDocument/2006/relationships" name="Reclamation Bonds" sheetId="9" state="visible" r:id="rId9"/>
    <sheet xmlns:r="http://schemas.openxmlformats.org/officeDocument/2006/relationships" name="Right-of-Use Assets and Lease L" sheetId="10" state="visible" r:id="rId10"/>
    <sheet xmlns:r="http://schemas.openxmlformats.org/officeDocument/2006/relationships" name="Accounts Payable and Accrued Li" sheetId="11" state="visible" r:id="rId11"/>
    <sheet xmlns:r="http://schemas.openxmlformats.org/officeDocument/2006/relationships" name="Deferred Revenue" sheetId="12" state="visible" r:id="rId12"/>
    <sheet xmlns:r="http://schemas.openxmlformats.org/officeDocument/2006/relationships" name="Provision for Site Reclamation" sheetId="13" state="visible" r:id="rId13"/>
    <sheet xmlns:r="http://schemas.openxmlformats.org/officeDocument/2006/relationships" name="Share Capital and Reserves" sheetId="14" state="visible" r:id="rId14"/>
    <sheet xmlns:r="http://schemas.openxmlformats.org/officeDocument/2006/relationships" name="Segmented Information" sheetId="15" state="visible" r:id="rId15"/>
    <sheet xmlns:r="http://schemas.openxmlformats.org/officeDocument/2006/relationships" name="Related Party Transactions" sheetId="16" state="visible" r:id="rId16"/>
    <sheet xmlns:r="http://schemas.openxmlformats.org/officeDocument/2006/relationships" name="Capital Disclosure and Manageme" sheetId="17" state="visible" r:id="rId17"/>
    <sheet xmlns:r="http://schemas.openxmlformats.org/officeDocument/2006/relationships" name="Financial Instruments and Risk " sheetId="18" state="visible" r:id="rId18"/>
    <sheet xmlns:r="http://schemas.openxmlformats.org/officeDocument/2006/relationships" name="Income Taxes" sheetId="19" state="visible" r:id="rId19"/>
    <sheet xmlns:r="http://schemas.openxmlformats.org/officeDocument/2006/relationships" name="Significant Accounting Polici_2" sheetId="20" state="visible" r:id="rId20"/>
    <sheet xmlns:r="http://schemas.openxmlformats.org/officeDocument/2006/relationships" name="Exploration and Evaluation As_2" sheetId="21" state="visible" r:id="rId21"/>
    <sheet xmlns:r="http://schemas.openxmlformats.org/officeDocument/2006/relationships" name="Right-of-Use Assets and Lease_2" sheetId="22" state="visible" r:id="rId22"/>
    <sheet xmlns:r="http://schemas.openxmlformats.org/officeDocument/2006/relationships" name="Accounts Payable and Accrued _2" sheetId="23" state="visible" r:id="rId23"/>
    <sheet xmlns:r="http://schemas.openxmlformats.org/officeDocument/2006/relationships" name="Deferred Revenue (Tables)" sheetId="24" state="visible" r:id="rId24"/>
    <sheet xmlns:r="http://schemas.openxmlformats.org/officeDocument/2006/relationships" name="Provision for Site Reclamation " sheetId="25" state="visible" r:id="rId25"/>
    <sheet xmlns:r="http://schemas.openxmlformats.org/officeDocument/2006/relationships" name="Share Capital and Reserves (Tab" sheetId="26" state="visible" r:id="rId26"/>
    <sheet xmlns:r="http://schemas.openxmlformats.org/officeDocument/2006/relationships" name="Segmented Information (Tables)" sheetId="27" state="visible" r:id="rId27"/>
    <sheet xmlns:r="http://schemas.openxmlformats.org/officeDocument/2006/relationships" name="Related Party Transactions (Tab" sheetId="28" state="visible" r:id="rId28"/>
    <sheet xmlns:r="http://schemas.openxmlformats.org/officeDocument/2006/relationships" name="Income Taxes (Tables)" sheetId="29" state="visible" r:id="rId29"/>
    <sheet xmlns:r="http://schemas.openxmlformats.org/officeDocument/2006/relationships" name="Significant Accounting Polici_3" sheetId="30" state="visible" r:id="rId30"/>
    <sheet xmlns:r="http://schemas.openxmlformats.org/officeDocument/2006/relationships" name="Exploration and Evaluation As_3" sheetId="31" state="visible" r:id="rId31"/>
    <sheet xmlns:r="http://schemas.openxmlformats.org/officeDocument/2006/relationships" name="Exploration and Evaluation As_4" sheetId="32" state="visible" r:id="rId32"/>
    <sheet xmlns:r="http://schemas.openxmlformats.org/officeDocument/2006/relationships" name="Exploration and Evaluation As_5" sheetId="33" state="visible" r:id="rId33"/>
    <sheet xmlns:r="http://schemas.openxmlformats.org/officeDocument/2006/relationships" name="Exploration and Evaluation As_6" sheetId="34" state="visible" r:id="rId34"/>
    <sheet xmlns:r="http://schemas.openxmlformats.org/officeDocument/2006/relationships" name="Reclamation Bonds (Details)" sheetId="35" state="visible" r:id="rId35"/>
    <sheet xmlns:r="http://schemas.openxmlformats.org/officeDocument/2006/relationships" name="Right-of-Use Assets and Lease_3" sheetId="36" state="visible" r:id="rId36"/>
    <sheet xmlns:r="http://schemas.openxmlformats.org/officeDocument/2006/relationships" name="Right-of-Use Assets and Lease_4" sheetId="37" state="visible" r:id="rId37"/>
    <sheet xmlns:r="http://schemas.openxmlformats.org/officeDocument/2006/relationships" name="Right-of-Use Assets and Lease_5" sheetId="38" state="visible" r:id="rId38"/>
    <sheet xmlns:r="http://schemas.openxmlformats.org/officeDocument/2006/relationships" name="Accounts Payable and Accrued _3" sheetId="39" state="visible" r:id="rId39"/>
    <sheet xmlns:r="http://schemas.openxmlformats.org/officeDocument/2006/relationships" name="Deferred Revenue (Schedule of D" sheetId="40" state="visible" r:id="rId40"/>
    <sheet xmlns:r="http://schemas.openxmlformats.org/officeDocument/2006/relationships" name="Provision for Site Reclamatio_2" sheetId="41" state="visible" r:id="rId41"/>
    <sheet xmlns:r="http://schemas.openxmlformats.org/officeDocument/2006/relationships" name="Provision for Site Reclamatio_3" sheetId="42" state="visible" r:id="rId42"/>
    <sheet xmlns:r="http://schemas.openxmlformats.org/officeDocument/2006/relationships" name="Share Capital and Reserves (Nar" sheetId="43" state="visible" r:id="rId43"/>
    <sheet xmlns:r="http://schemas.openxmlformats.org/officeDocument/2006/relationships" name="Share Capital and Reserves (Sch" sheetId="44" state="visible" r:id="rId44"/>
    <sheet xmlns:r="http://schemas.openxmlformats.org/officeDocument/2006/relationships" name="Share Capital and Reserves (S_2" sheetId="45" state="visible" r:id="rId45"/>
    <sheet xmlns:r="http://schemas.openxmlformats.org/officeDocument/2006/relationships" name="Share Capital and Reserves (S_3" sheetId="46" state="visible" r:id="rId46"/>
    <sheet xmlns:r="http://schemas.openxmlformats.org/officeDocument/2006/relationships" name="Segmented Information (Schedule" sheetId="47" state="visible" r:id="rId47"/>
    <sheet xmlns:r="http://schemas.openxmlformats.org/officeDocument/2006/relationships" name="Related Party Transactions (Nar" sheetId="48" state="visible" r:id="rId48"/>
    <sheet xmlns:r="http://schemas.openxmlformats.org/officeDocument/2006/relationships" name="Related Party Transactions (Sch" sheetId="49" state="visible" r:id="rId49"/>
    <sheet xmlns:r="http://schemas.openxmlformats.org/officeDocument/2006/relationships" name="Financial Instruments and Ris_2" sheetId="50" state="visible" r:id="rId50"/>
    <sheet xmlns:r="http://schemas.openxmlformats.org/officeDocument/2006/relationships" name="Income Taxes (Schedule of Recon" sheetId="51" state="visible" r:id="rId51"/>
    <sheet xmlns:r="http://schemas.openxmlformats.org/officeDocument/2006/relationships" name="Income Taxes (Schedule of Compo" sheetId="52" state="visible" r:id="rId52"/>
    <sheet xmlns:r="http://schemas.openxmlformats.org/officeDocument/2006/relationships" name="Income Taxes (Schedule of Unrec"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9" customWidth="1" min="1" max="1"/>
    <col width="37" customWidth="1" min="2" max="2"/>
  </cols>
  <sheetData>
    <row r="1">
      <c r="A1" s="1" t="inlineStr">
        <is>
          <t>Document and Entity Information</t>
        </is>
      </c>
      <c r="B1" s="2" t="inlineStr">
        <is>
          <t>12 Months Ended</t>
        </is>
      </c>
    </row>
    <row r="2">
      <c r="B2" s="2" t="inlineStr">
        <is>
          <t>Dec. 31, 2021shares</t>
        </is>
      </c>
    </row>
    <row r="3">
      <c r="A3" s="3" t="inlineStr">
        <is>
          <t>Statement Line Items [Line Items]</t>
        </is>
      </c>
    </row>
    <row r="4">
      <c r="A4" s="4" t="inlineStr">
        <is>
          <t>Entity Central Index Key</t>
        </is>
      </c>
      <c r="B4" s="4" t="inlineStr">
        <is>
          <t>0001321847</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FY</t>
        </is>
      </c>
    </row>
    <row r="8">
      <c r="A8" s="4" t="inlineStr">
        <is>
          <t>Amendment Flag</t>
        </is>
      </c>
      <c r="B8" s="4" t="inlineStr">
        <is>
          <t>false</t>
        </is>
      </c>
    </row>
    <row r="9">
      <c r="A9" s="4" t="inlineStr">
        <is>
          <t>Document Type</t>
        </is>
      </c>
      <c r="B9" s="4" t="inlineStr">
        <is>
          <t>40-F</t>
        </is>
      </c>
    </row>
    <row r="10">
      <c r="A10" s="4" t="inlineStr">
        <is>
          <t>Document Registration Statement</t>
        </is>
      </c>
      <c r="B10" s="4" t="inlineStr">
        <is>
          <t>false</t>
        </is>
      </c>
    </row>
    <row r="11">
      <c r="A11" s="4" t="inlineStr">
        <is>
          <t>Document Annual Report</t>
        </is>
      </c>
      <c r="B11" s="4" t="inlineStr">
        <is>
          <t>true</t>
        </is>
      </c>
    </row>
    <row r="12">
      <c r="A12" s="4" t="inlineStr">
        <is>
          <t>Document Period End Date</t>
        </is>
      </c>
      <c r="B12" s="4" t="inlineStr">
        <is>
          <t>Dec. 31,
		2021</t>
        </is>
      </c>
    </row>
    <row r="13">
      <c r="A13" s="4" t="inlineStr">
        <is>
          <t>Entity File Number</t>
        </is>
      </c>
      <c r="B13" s="4" t="inlineStr">
        <is>
          <t>001-35571</t>
        </is>
      </c>
    </row>
    <row r="14">
      <c r="A14" s="4" t="inlineStr">
        <is>
          <t>Entity Registrant Name</t>
        </is>
      </c>
      <c r="B14" s="4" t="inlineStr">
        <is>
          <t>Gold Standard Ventures Corp.</t>
        </is>
      </c>
    </row>
    <row r="15">
      <c r="A15" s="4" t="inlineStr">
        <is>
          <t>Entity Incorporation, State or Country Code</t>
        </is>
      </c>
      <c r="B15" s="4" t="inlineStr">
        <is>
          <t>A1</t>
        </is>
      </c>
    </row>
    <row r="16">
      <c r="A16" s="4" t="inlineStr">
        <is>
          <t>Entity Address, Address Line One</t>
        </is>
      </c>
      <c r="B16" s="4" t="inlineStr">
        <is>
          <t>Suite 610 - 815 West Hastings Street</t>
        </is>
      </c>
    </row>
    <row r="17">
      <c r="A17" s="4" t="inlineStr">
        <is>
          <t>Entity Address, City or Town</t>
        </is>
      </c>
      <c r="B17" s="4" t="inlineStr">
        <is>
          <t>Vancouver</t>
        </is>
      </c>
    </row>
    <row r="18">
      <c r="A18" s="4" t="inlineStr">
        <is>
          <t>Entity Address, Postal Zip Code</t>
        </is>
      </c>
      <c r="B18" s="4" t="inlineStr">
        <is>
          <t>V6C 1B4</t>
        </is>
      </c>
    </row>
    <row r="19">
      <c r="A19" s="4" t="inlineStr">
        <is>
          <t>Entity Address State</t>
        </is>
      </c>
      <c r="B19" s="4" t="inlineStr">
        <is>
          <t>BC</t>
        </is>
      </c>
    </row>
    <row r="20">
      <c r="A20" s="4" t="inlineStr">
        <is>
          <t>Entity Address Country</t>
        </is>
      </c>
      <c r="B20" s="4" t="inlineStr">
        <is>
          <t>CA</t>
        </is>
      </c>
    </row>
    <row r="21">
      <c r="A21" s="4" t="inlineStr">
        <is>
          <t>City Area Code</t>
        </is>
      </c>
      <c r="B21" s="4" t="inlineStr">
        <is>
          <t>604</t>
        </is>
      </c>
    </row>
    <row r="22">
      <c r="A22" s="4" t="inlineStr">
        <is>
          <t>Local Phone Number</t>
        </is>
      </c>
      <c r="B22" s="4" t="inlineStr">
        <is>
          <t>669-5702</t>
        </is>
      </c>
    </row>
    <row r="23">
      <c r="A23" s="4" t="inlineStr">
        <is>
          <t>Title of 12(b) Security</t>
        </is>
      </c>
      <c r="B23" s="4" t="inlineStr">
        <is>
          <t>Common Shares, no par value</t>
        </is>
      </c>
    </row>
    <row r="24">
      <c r="A24" s="4" t="inlineStr">
        <is>
          <t>Trading Symbol</t>
        </is>
      </c>
      <c r="B24" s="4" t="inlineStr">
        <is>
          <t>GSV</t>
        </is>
      </c>
    </row>
    <row r="25">
      <c r="A25" s="4" t="inlineStr">
        <is>
          <t>Name of Exchange on which Security is Registered</t>
        </is>
      </c>
      <c r="B25" s="4" t="inlineStr">
        <is>
          <t>NYSE</t>
        </is>
      </c>
    </row>
    <row r="26">
      <c r="A26" s="4" t="inlineStr">
        <is>
          <t>Annual Information Form</t>
        </is>
      </c>
      <c r="B26" s="4" t="inlineStr">
        <is>
          <t>true</t>
        </is>
      </c>
    </row>
    <row r="27">
      <c r="A27" s="4" t="inlineStr">
        <is>
          <t>Audited Annual Financial Statements</t>
        </is>
      </c>
      <c r="B27" s="4" t="inlineStr">
        <is>
          <t>true</t>
        </is>
      </c>
    </row>
    <row r="28">
      <c r="A28" s="4" t="inlineStr">
        <is>
          <t>Entity Common Stock, Shares Outstanding</t>
        </is>
      </c>
      <c r="B28" s="5" t="n">
        <v>357970251</v>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false</t>
        </is>
      </c>
    </row>
    <row r="32">
      <c r="A32" s="4" t="inlineStr">
        <is>
          <t>Auditor Attestation Flag</t>
        </is>
      </c>
      <c r="B32" s="4" t="inlineStr">
        <is>
          <t>true</t>
        </is>
      </c>
    </row>
    <row r="33">
      <c r="A33" s="4" t="inlineStr">
        <is>
          <t>Auditor Name</t>
        </is>
      </c>
      <c r="B33" s="4" t="inlineStr">
        <is>
          <t>DAVIDSON &amp; COMPANY LLP</t>
        </is>
      </c>
    </row>
    <row r="34">
      <c r="A34" s="4" t="inlineStr">
        <is>
          <t>Auditor Location</t>
        </is>
      </c>
      <c r="B34" s="4" t="inlineStr">
        <is>
          <t>Vancouver, Canada</t>
        </is>
      </c>
    </row>
    <row r="35">
      <c r="A35" s="4" t="inlineStr">
        <is>
          <t>Auditor Firm Id</t>
        </is>
      </c>
      <c r="B35" s="4" t="inlineStr">
        <is>
          <t>731</t>
        </is>
      </c>
    </row>
    <row r="36">
      <c r="A36" s="4" t="inlineStr">
        <is>
          <t>Business Contact [Member]</t>
        </is>
      </c>
    </row>
    <row r="37">
      <c r="A37" s="3" t="inlineStr">
        <is>
          <t>Statement Line Items [Line Items]</t>
        </is>
      </c>
    </row>
    <row r="38">
      <c r="A38" s="4" t="inlineStr">
        <is>
          <t>Contact Personnel Name</t>
        </is>
      </c>
      <c r="B38" s="4" t="inlineStr">
        <is>
          <t>Gold Standard Ventures (US) Inc.</t>
        </is>
      </c>
    </row>
    <row r="39">
      <c r="A39" s="4" t="inlineStr">
        <is>
          <t>Entity Address, Address Line One</t>
        </is>
      </c>
      <c r="B39" s="4" t="inlineStr">
        <is>
          <t>2320 Last Chance Road</t>
        </is>
      </c>
    </row>
    <row r="40">
      <c r="A40" s="4" t="inlineStr">
        <is>
          <t>Entity Address, City or Town</t>
        </is>
      </c>
      <c r="B40" s="4" t="inlineStr">
        <is>
          <t>Elko</t>
        </is>
      </c>
    </row>
    <row r="41">
      <c r="A41" s="4" t="inlineStr">
        <is>
          <t>Entity Address, Postal Zip Code</t>
        </is>
      </c>
      <c r="B41" s="4" t="inlineStr">
        <is>
          <t>89801</t>
        </is>
      </c>
    </row>
    <row r="42">
      <c r="A42" s="4" t="inlineStr">
        <is>
          <t>Entity Address State</t>
        </is>
      </c>
      <c r="B42" s="4" t="inlineStr">
        <is>
          <t>NV</t>
        </is>
      </c>
    </row>
    <row r="43">
      <c r="A43" s="4" t="inlineStr">
        <is>
          <t>City Area Code</t>
        </is>
      </c>
      <c r="B43" s="4" t="inlineStr">
        <is>
          <t>775</t>
        </is>
      </c>
    </row>
    <row r="44">
      <c r="A44" s="4" t="inlineStr">
        <is>
          <t>Local Phone Number</t>
        </is>
      </c>
      <c r="B44" s="4" t="inlineStr">
        <is>
          <t>738-95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 and Lease Liabilities</t>
        </is>
      </c>
      <c r="B1" s="2" t="inlineStr">
        <is>
          <t>12 Months Ended</t>
        </is>
      </c>
    </row>
    <row r="2">
      <c r="B2" s="2" t="inlineStr">
        <is>
          <t>Dec. 31, 2021</t>
        </is>
      </c>
    </row>
    <row r="3">
      <c r="A3" s="3" t="inlineStr">
        <is>
          <t>Presentation of leases for lessee [abstract]</t>
        </is>
      </c>
    </row>
    <row r="4">
      <c r="A4" s="4" t="inlineStr">
        <is>
          <t>Right-of-Use Assets and Lease Liabilities</t>
        </is>
      </c>
      <c r="B4" s="4" t="inlineStr">
        <is>
          <t>NOTE 5 – Right-of-Use Assets and Lease Liabilities Right-of-Use Assets
Office Leases
Cost:
$
At December 31, 2019 and 2020
934,659
Addition: Lease amendment
76,502
At December 31, 2021
1,011,161
Depreciation:
At December 31, 2019
203,850
Charge for the year
203,850
At December 31, 2020
407,700
Charge for the year
202,434
At December 31, 2021
610,134
Net book value:
At December 31, 2020
526,959
At December 31, 2021
401,027
20
GOLD STANDARD VENTURES CORP.
Notes to Consolidated Financial Statements
For the year ended December 31, 2021
(Expressed in Canadian Dollars) NOTE 5 – Right-of-Use Assets and Lease Liabilities (continued) Lease Liabilities
$
At December 31, 2019
729,878
Lease payments made
(213,254
)
Interest expense on lease liabilities
48,572
Foreign exchange adjustment
(921
)
At December 31, 2020
564,275
Lease payments made
(214,451
)
Interest expense on lease liabilities
34,697
Addition: Lease amendment
31,376
Foreign exchange adjustment
(2,279
)
413,618
Less: current portion
(151,511
)
At December 31, 2021
262,107
The remaining minimum future lease payments, excluding estimated operating costs, for the term of the lease including assumed renewal periods are as follows:
$
Fiscal 2022
175,032
Fiscal 2023
74,119
Fiscal 2024
77,186
Fiscal 2025 and beyond
149,26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Disclosure of Accounts Payable and Accrued Liabilities [Abstract]</t>
        </is>
      </c>
    </row>
    <row r="4">
      <c r="A4" s="4" t="inlineStr">
        <is>
          <t>Accounts Payable and Accrued Liabilities</t>
        </is>
      </c>
      <c r="B4" s="4" t="inlineStr">
        <is>
          <t>NOTE 6 – Accounts Payable and Accrued Liabilities
December 31, 2021
December 31, 2020
$
$
Accounts payable
562,032
2,573,208
Accrued liabilities
1,469,333
1,511,021
Government assistance
60,000
40,000
2,091,365
4,124,2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Revenue</t>
        </is>
      </c>
      <c r="B1" s="2" t="inlineStr">
        <is>
          <t>12 Months Ended</t>
        </is>
      </c>
    </row>
    <row r="2">
      <c r="B2" s="2" t="inlineStr">
        <is>
          <t>Dec. 31, 2021</t>
        </is>
      </c>
    </row>
    <row r="3">
      <c r="A3" s="3" t="inlineStr">
        <is>
          <t>Disclosure of Accounts Payable and Accrued Liabilities [Abstract]</t>
        </is>
      </c>
    </row>
    <row r="4">
      <c r="A4" s="4" t="inlineStr">
        <is>
          <t>Deferred Revenue</t>
        </is>
      </c>
      <c r="B4" s="4" t="inlineStr">
        <is>
          <t>NOTE 7 – Deferred Revenue On October 29, 2020, the Company entered into a silver streaming arrangement (“Silver Stream”) with OMF Fund III (HG) Ltd. (“Orion”), whereby Orion made an upfront cash payment of US$2,000,000, pursuant to which the Company will deliver to Orion 100% of the silver production from the potential South Railroad mine over the life of mine. Orion will pay an ongoing cash purchase price equal to 15% of the prevailing silver price at the time of delivery. The upfront payment for the Silver Stream has been accounted for as deferred revenue as the agreement will be satisfied through the delivery of non-financial items (i.e. silver commodity from the Company’s production), rather than cash or financial assets. The drawdown of the deferred revenue will be credited to future sales in the corresponding period.
$
Deferred revenue proceeds
2,594,000
Accretion expense
36,556
Foreign exchange adjustment
(48,437
)
Balance as at December 31, 2020
2,582,119
Accretion expense
200,025
Foreign exchange adjustment
48,437
Balance as at December 31, 2021
2,830,5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 for Site Reclamation</t>
        </is>
      </c>
      <c r="B1" s="2" t="inlineStr">
        <is>
          <t>12 Months Ended</t>
        </is>
      </c>
    </row>
    <row r="2">
      <c r="B2" s="2" t="inlineStr">
        <is>
          <t>Dec. 31, 2021</t>
        </is>
      </c>
    </row>
    <row r="3">
      <c r="A3" s="3" t="inlineStr">
        <is>
          <t>Provision For Site Reclamation</t>
        </is>
      </c>
    </row>
    <row r="4">
      <c r="A4" s="4" t="inlineStr">
        <is>
          <t>Provision for Site Reclamation</t>
        </is>
      </c>
      <c r="B4" s="4" t="inlineStr">
        <is>
          <t>NOTE 8 – Provision for Site Reclamation The Company recorded a provision for the estimated cost of site reclamation relating to exploration activities at its Railroad-Pinion Project. As at December 31, 2021, the Company used an inflation rate of 2.16% (2020 – 2.16%) and an average discount rate of 3.08% (2020 – 3.09%) in calculating the estimated obligation. The undiscounted uninflated value of the cash flows required to settle the provision is approximately $2,180,373 and is expected to be incurred over the next 17 years.
Railroad-Pinion
Project
$
Balance as at December 31, 2019
964,960
Change in estimate
1,078,871
Foreign exchange adjustment
(71,958
)
Accretion expense for the year
13,648
Balance as at December 31, 2020
1,985,521
Change in estimate
22,015
Foreign exchange adjustment
(8,064
)
Accretion expense for the year
19,377
Balance as at December 31, 2021
2,018,8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Reserves</t>
        </is>
      </c>
      <c r="B1" s="2" t="inlineStr">
        <is>
          <t>12 Months Ended</t>
        </is>
      </c>
    </row>
    <row r="2">
      <c r="B2" s="2" t="inlineStr">
        <is>
          <t>Dec. 31, 2021</t>
        </is>
      </c>
    </row>
    <row r="3">
      <c r="A3" s="3" t="inlineStr">
        <is>
          <t>Disclosure of classes of share capital [abstract]</t>
        </is>
      </c>
    </row>
    <row r="4">
      <c r="A4" s="4" t="inlineStr">
        <is>
          <t>Share Capital and Reserves</t>
        </is>
      </c>
      <c r="B4" s="4" t="inlineStr">
        <is>
          <t>NOTE 9 - Share Capital and Reserves Authorized Share Capital Unlimited number of common shares without par value. Issued Share Capital During the year ended December 31, 2020, the Company: • issued 436,785 common shares of the Company at a weighted average value of $1.26 per share in connection to the vesting of restricted share units. • closed non-brokered private placements and issued 7,619,191 shares of the Company for gross proceeds of $7,804,150, and incurred share issuance costs of $7,614. • issued 2,325,000 common shares on the exercise of stock options for proceeds of $1,715,250. • issued 30,097,478 common shares for gross proceeds totalling $30,549,337, and incurred cash commission and expenses of $1,469,088 under an at-the-market equity program. During the year ended December 31, 2021, the Company: • issued 748,911 common shares of the Company at a weighted average value of $1.33 per share in connection to the vesting of restricted share units. • completed an underwritten public offering financing and issued 39,215,000 common shares of the Company at a price of $0.88 per share for gross proceeds totalling $34,509,200, and incurred cash commissions and expenses of $2,213,254. Share Purchase Warrants There were no share purchase warrants outstanding as at December 31, 2020 and 2021 Stock Options During the year ended December 31, 2020, the Company granted a total of 3,830,306 stock options exercisable for up to five years with an aggregate grant date fair value of $1,720,964. The Company expensed a total of $1,231,724 as share-based compensation related to stock options during the year ended December 31, 2020. During the year ended December 31, 2021, the Company granted a total of 7,010,085 stock options exercisable for up to five years with an aggregate grant date fair value of $2,683,468. The Company expensed a total of $1,918,228 as share-based compensation related to stock options during the year ended December 31, 2021. The fair value of options granted is estimated on the grant date using the Black-Scholes option pricing model using the following weighted average variables:
For the year ended December 31,
2021
2020
Risk-free interest rate
0.40%
0.92%
Expected option life in years
4 years
4 years
Expected stock price volatility
60%
58%
Expected dividend rate
0%
0%
23
GOLD STANDARD VENTURES CORP.
Notes to Consolidated Financial Statements
For the year ended December 31, 2021
(Expressed in Canadian Dollars) NOTE 9 - Share Capital and Reserves (continued) Stock Options (continued) A summary of stock option activities is as follows:
Number of
Weighted average
options
exercise price
$
Outstanding at December 31, 2019
10,338,720
1.76
Exercised
(2,325,000
)
0.74
Granted
3,830,306
0.97
Expired/Cancelled
(1,195,664
)
1.72
Outstanding at December 31, 2020
10,648,362
1.70
Exercised
-
-
Granted
7,010,085
0.84
Expired/Cancelled
(3,271,034
)
1.68
Outstanding at December 31, 2021
14,387,413
1.29
A summary of the stock options outstanding and exercisable at December 31, 2021 is as follows:
Exercise
Number
Number
Price
Outstanding
Exercisable
Expiry Date
$
2.24
325,000
325,000
June 1, 2022
2.12
1,209,890
1,209,890
August 1, 2022
2.25
600,000
600,000
September 12, 2022
1.96
100,000
100,000
January 15, 2022
2.11
1,672,678
1,672,678
March 5, 2023
1.74
1,119,115
1,119,115
January 31, 2024
1.05
1,399,773
933,184
January 30, 2025
1.02
40,000
26,666
September 23, 2025
0.854
1,600,000
666,667
December 2, 2025
0.91
50,000
33,333
December 4, 2025
0.927
1,450,000
-
January 4, 2026
0.84
2,964,627
-
January 21, 2026
0.886
316,330
-
January 29, 2026
0.797
550,000
-
March 4, 2026
0.78
10,000
-
March 15, 2026
0.74
80,000
-
May 31, 2026
0.73
900,000
-
June 9, 2026
14,387,413
6,686,533
The stock option reserve records items recognized as share-based compensation expense until such time that the stock options are exercised, at which time the corresponding amount will be transferred to share capital. If vested options expire unexercised or are forfeited, the amount recorded is transferred to deficit.
24
GOLD STANDARD VENTURES CORP.
Notes to Consolidated Financial Statements
For the year ended December 31, 2021
(Expressed in Canadian Dollars) NOTE 9 - Share Capital and Reserves (continued) Restricted Share Units (“RSUs”) During the year ended December 31, 2020, the Company granted 1,220,016 RSUs to certain officers and directors with a fair value of $1,266,380. The Company expensed a total of $1,246,676 as share-based compensation related to RSUs during the year ended December 31, 2020. During the year ended December 31, 2021, the Company granted 2,615,873 RSUs to certain officers and directors with a fair value of $2,251,845. The Company cancelled 219,824 RSUs and the fair value of $67,436 attributable to these RSUs was transferred from reserves to deficit. In addition, the Company expensed a total of $1,775,046 as share-based compensation related to RSUs during the year ended December 31, 2021. A summary of restricted share unit activities is as follows:
Number of
RSUs
Outstanding at December 31, 2019
963,348
Vested
(436,785
)
Granted
1,220,016
Outstanding at December 31, 2020
1,746,579
Vested
(748,913
)
Cancelled
(219,824
)
Granted
2,615,873
Outstanding at December 31, 2021
3,393,7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1</t>
        </is>
      </c>
    </row>
    <row r="3">
      <c r="A3" s="3" t="inlineStr">
        <is>
          <t>Disclosure of operating segments [abstract]</t>
        </is>
      </c>
    </row>
    <row r="4">
      <c r="A4" s="4" t="inlineStr">
        <is>
          <t>Segmented Information</t>
        </is>
      </c>
      <c r="B4" s="4" t="inlineStr">
        <is>
          <t>NOTE 10 - Segmented Information The Company has one operating segment, being the acquisition and exploration of exploration and evaluation assets. Geographic information is as follows:
As at December 31, 2020
Canada
US
Total
$
$
$
Reclamation bonds
-
3,499,646
3,499,646
Property and equipment
2,736
172,200
174,936
Exploration and evaluation assets
-
244,065,107
244,065,107
Right-of-use assets
304,213
222,746
526,959
306,949
247,959,699
248,266,648
As at December 31, 2021
Canada
US
Total
$
$
$
Reclamation bonds
-
3,484,948
3,484,948
Property and equipment
1,231
69,044
70,275
Exploration and evaluation assets
-
263,224,666
263,224,666
Right-of-use assets
311,929
89,098
401,027
313,160
266,867,756
267,180,9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1 - Related Party Transactions During the year ended December 31, 2021, the Company entered into the following transactions with related parties, not disclosed elsewhere in these financial statements: i. As at December 31, 2020, $ Summary of key management personnel compensation: Key management personnel includes those persons having authority and responsibility for planning, directing, and controlling the activities of the Company as a whole. The Company has determined that key management personnel consists of members of the Board and corporate officers, including the Company’s Chief Executive Officer and Chief Financial Officer.
For the year ended December 31,
2021
2020
$
$
Salaries and fees
2,165,459
1,838,945
Termination payments 1
1,287,509
1,199,899
Share-based compensation
3,004,246
2,053,092
6,457,214
5,091,936
(1)
During 2020, the Company paid termination benefits of $1,199,899 to the former President and Chief Executive Officer. During 2021, the Company paid termination benefits of $782,000 and $405,509 to the former Vice President - General Counsel and Corporate Secretary, and the former Chief Financial Officer,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Disclosure and Management</t>
        </is>
      </c>
      <c r="B1" s="2" t="inlineStr">
        <is>
          <t>12 Months Ended</t>
        </is>
      </c>
    </row>
    <row r="2">
      <c r="B2" s="2" t="inlineStr">
        <is>
          <t>Dec. 31, 2021</t>
        </is>
      </c>
    </row>
    <row r="3">
      <c r="A3" s="3" t="inlineStr">
        <is>
          <t>Disclosure of capital disclosure and Management [Abstract]</t>
        </is>
      </c>
    </row>
    <row r="4">
      <c r="A4" s="4" t="inlineStr">
        <is>
          <t>Capital Disclosure and Management</t>
        </is>
      </c>
      <c r="B4" s="4" t="inlineStr">
        <is>
          <t xml:space="preserve">NOTE 12 - Capital Disclosure and Management The Company considers its capital structure to include the components of shareholders’ equity. Management’s objective is to ensure that there is sufficient capital to minimize liquidity risk and to continue as a going concern. As an exploration stage company, the Company is currently unable to self-finance its operations. Although the Company has been successful in the past in obtaining financing through the sale of equity securities, there can be no assurance that the Company will be able to obtain adequate financing in the future, or that the terms of such financings will be favourable. The Company’s share capital is not subject to any external restrictions and the Company did not change its approach to capital management during the 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Disclosure of detailed information about financial instruments [abstract]</t>
        </is>
      </c>
    </row>
    <row r="4">
      <c r="A4" s="4" t="inlineStr">
        <is>
          <t>Financial Instruments and Risk Management</t>
        </is>
      </c>
      <c r="B4" s="4" t="inlineStr">
        <is>
          <t xml:space="preserve">NOTE 13 - Financial Instruments and Risk Management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Company’s financial instruments consist of cash, receivables, reclamation bonds, and accounts payable and accrued liabilities. The fair value of these financial instruments, approximates their carrying values due to the short-term nature of these instruments. The Company is exposed to a variety of financial risks by virtue of its activities including currency, credit, interest rate, liquidity, and commodity price. a) Currency risk The Company conducts exploration and evaluation activities in the United States. As such, it is subject to risk due to fluctuations in the exchange rates for the Canadian and US dollars. As at December 31, 2021, the Company had a foreign currency net monetary asset position of approximately US$12,018,000. Each 1% change in the US dollar relative to the Canadian dollar will result in a foreign exchange gain/loss of approximately $120,180. b) Credit risk Credit risk is the risk of financial loss to the Company if a counterparty to a financial instrument fails to meet its contractual obligations. The Company’s cash is held in large Canadian and U.S. financial institutions and the Company considers this risk to be remote. c) Interest rate risk Interest rate risk is the risk that the fair value of future cash flows of a financial instrument will fluctuate because of changes in market interest rates. The Company is exposed to limited interest rate risk as it only holds cash and highly liquid short-term investments.
27
GOLD STANDARD VENTURES CORP.
Notes to Consolidated Financial Statements
For the year ended December 31, 2021
(Expressed in Canadian Dollars) NOTE 13 - Financial Instruments and Risk Management (continued) d) Liquidity risk Liquidity risk is the risk that the Company will not be able to meet its obligations as they come due. The Company’s ability to continue as a going concern is dependent on management’s ability to raise the required capital through future equity or debt issuances. The Company manages its liquidity risk by forecasting cash flows from operations and anticipating any investing and financing activities. Management and the Board are actively involved in the review, planning, and approval of significant expenditures and commitments. The Company is exposed to liquidity risk. e) Commodity price risk The ability of the Company to raise funds to explore and develop its exploration and evaluation assets and the future profitability of the Company are directly related to the price of gold. The Company monitors gold prices to determine the appropriate course of action to be take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1</t>
        </is>
      </c>
    </row>
    <row r="3">
      <c r="A3" s="3" t="inlineStr">
        <is>
          <t>Major components of tax expense (income) [abstract]</t>
        </is>
      </c>
    </row>
    <row r="4">
      <c r="A4" s="4" t="inlineStr">
        <is>
          <t>Income Taxes</t>
        </is>
      </c>
      <c r="B4" s="4" t="inlineStr">
        <is>
          <t xml:space="preserve">NOTE 14 – Income Taxes The reconciliation of the combined Canadian federal and provincial income tax rate to the income tax recovery presented in the accompanying statements of comprehensive loss is provided below:
Years ended December 31,
2021
2020
$
$
Loss before income taxes
(10,957,596
)
(10,740,593
)
Expected income tax recovery at statutory tax rates
(2,959,000
)
(2,900,000
)
Impact of different statutory tax rates on earnings of subsidiaries
100,000
10,000
Change in statutory, foreign tax rates and other
(37,000
)
(189,000
)
Foreign exchange
966,000
964,000
Non-deductible expenditures
293,000
687,000
Share issuance costs
(598,000
)
(399,000
)
Adjustment in prior years provision statutory tax returns and expiry of non-capital losses
238,000
118,000
Change in unrecognized deductible temporary differences and others
1,997,000
1,709,000
Total
-
-
Significant components of deferred tax assets that have not been recognized are as follows:
As of December 31,
2021
2020
$
$
Share issuance costs
1,073,000
936,000
Non-capital losses
19,352,000
17,308,000
Provision for site reclamation
424,000
417,000
Allowable capital losses
210,000
229,000
Property and equipment
181,000
159,000
Exploration and evaluation assets
2,502,000
2,641,000
Total
23,742,000
21,690,000
Significant components of unrecognized deductible temporary differences and unused tax losses that have not been recognized on the statements of financial position are as follows:
As of December 31,
2021
Expiry dates
2020
Expiry dates
$
$
Share issuance costs
3,975,000
2021 to 2024
3,468,000
2021 to 2024
Non-capital losses
79,826,000
2027 to 2039
71,328,000
2027 to 2040
Provision for site reclamation
2,019,000
No Expiry
1,986,000
No Expiry
Capital losses
779,000
No Expiry
849,000
No Expiry
Property and equipment
724,000
No Expiry
622,000
No Expiry
Exploration and evaluation assets
9,663,000
No Expiry
11,062,000
No Expiry
Tax attributes are subject to review, and potential adjustment, by tax autho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Dec. 31, 2021</t>
        </is>
      </c>
      <c r="C1" s="2" t="inlineStr">
        <is>
          <t>Dec. 31, 2020</t>
        </is>
      </c>
    </row>
    <row r="2">
      <c r="A2" s="3" t="inlineStr">
        <is>
          <t>Current</t>
        </is>
      </c>
    </row>
    <row r="3">
      <c r="A3" s="4" t="inlineStr">
        <is>
          <t>Cash</t>
        </is>
      </c>
      <c r="B3" s="6" t="n">
        <v>22664599</v>
      </c>
      <c r="C3" s="6" t="n">
        <v>18635636</v>
      </c>
    </row>
    <row r="4">
      <c r="A4" s="4" t="inlineStr">
        <is>
          <t>Receivables</t>
        </is>
      </c>
      <c r="B4" s="5" t="n">
        <v>10593</v>
      </c>
      <c r="C4" s="5" t="n">
        <v>114935</v>
      </c>
    </row>
    <row r="5">
      <c r="A5" s="4" t="inlineStr">
        <is>
          <t>Prepaid expenses</t>
        </is>
      </c>
      <c r="B5" s="5" t="n">
        <v>720334</v>
      </c>
      <c r="C5" s="5" t="n">
        <v>429331</v>
      </c>
    </row>
    <row r="6">
      <c r="A6" s="4" t="inlineStr">
        <is>
          <t>Total current assets</t>
        </is>
      </c>
      <c r="B6" s="5" t="n">
        <v>23395526</v>
      </c>
      <c r="C6" s="5" t="n">
        <v>19179902</v>
      </c>
    </row>
    <row r="7">
      <c r="A7" s="4" t="inlineStr">
        <is>
          <t>Exploration and evaluation assets (Notes 3 and 10)</t>
        </is>
      </c>
      <c r="B7" s="5" t="n">
        <v>263224666</v>
      </c>
      <c r="C7" s="5" t="n">
        <v>244065107</v>
      </c>
    </row>
    <row r="8">
      <c r="A8" s="4" t="inlineStr">
        <is>
          <t>Reclamation bonds (Note 4)</t>
        </is>
      </c>
      <c r="B8" s="5" t="n">
        <v>3484948</v>
      </c>
      <c r="C8" s="5" t="n">
        <v>3499646</v>
      </c>
    </row>
    <row r="9">
      <c r="A9" s="4" t="inlineStr">
        <is>
          <t>Property and equipment</t>
        </is>
      </c>
      <c r="B9" s="5" t="n">
        <v>70275</v>
      </c>
      <c r="C9" s="5" t="n">
        <v>174936</v>
      </c>
    </row>
    <row r="10">
      <c r="A10" s="4" t="inlineStr">
        <is>
          <t>Right-of-use assets (Note 5)</t>
        </is>
      </c>
      <c r="B10" s="5" t="n">
        <v>401027</v>
      </c>
      <c r="C10" s="5" t="n">
        <v>526959</v>
      </c>
    </row>
    <row r="11">
      <c r="A11" s="4" t="inlineStr">
        <is>
          <t>Total assets</t>
        </is>
      </c>
      <c r="B11" s="5" t="n">
        <v>290576442</v>
      </c>
      <c r="C11" s="5" t="n">
        <v>267446550</v>
      </c>
    </row>
    <row r="12">
      <c r="A12" s="3" t="inlineStr">
        <is>
          <t>Current</t>
        </is>
      </c>
    </row>
    <row r="13">
      <c r="A13" s="4" t="inlineStr">
        <is>
          <t>Accounts payable and accrued liabilities (Note 6)</t>
        </is>
      </c>
      <c r="B13" s="5" t="n">
        <v>2091365</v>
      </c>
      <c r="C13" s="5" t="n">
        <v>4124229</v>
      </c>
    </row>
    <row r="14">
      <c r="A14" s="4" t="inlineStr">
        <is>
          <t>Current portion of lease liabilities (Note 5)</t>
        </is>
      </c>
      <c r="B14" s="5" t="n">
        <v>151511</v>
      </c>
      <c r="C14" s="5" t="n">
        <v>186023</v>
      </c>
    </row>
    <row r="15">
      <c r="A15" s="4" t="inlineStr">
        <is>
          <t>Total Current liabilities</t>
        </is>
      </c>
      <c r="B15" s="5" t="n">
        <v>2242876</v>
      </c>
      <c r="C15" s="5" t="n">
        <v>4310252</v>
      </c>
    </row>
    <row r="16">
      <c r="A16" s="4" t="inlineStr">
        <is>
          <t>Lease liabilities (Note 5)</t>
        </is>
      </c>
      <c r="B16" s="5" t="n">
        <v>262107</v>
      </c>
      <c r="C16" s="5" t="n">
        <v>378252</v>
      </c>
    </row>
    <row r="17">
      <c r="A17" s="4" t="inlineStr">
        <is>
          <t>Deferred revenue (Note 7)</t>
        </is>
      </c>
      <c r="B17" s="5" t="n">
        <v>2830581</v>
      </c>
      <c r="C17" s="5" t="n">
        <v>2582119</v>
      </c>
    </row>
    <row r="18">
      <c r="A18" s="4" t="inlineStr">
        <is>
          <t>Provision for site reclamation (Note 8)</t>
        </is>
      </c>
      <c r="B18" s="5" t="n">
        <v>2018849</v>
      </c>
      <c r="C18" s="5" t="n">
        <v>1985521</v>
      </c>
    </row>
    <row r="19">
      <c r="A19" s="4" t="inlineStr">
        <is>
          <t>Total Liabilities</t>
        </is>
      </c>
      <c r="B19" s="5" t="n">
        <v>7354413</v>
      </c>
      <c r="C19" s="5" t="n">
        <v>9256144</v>
      </c>
    </row>
    <row r="20">
      <c r="A20" s="3" t="inlineStr">
        <is>
          <t>Shareholders' equity</t>
        </is>
      </c>
    </row>
    <row r="21">
      <c r="A21" s="4" t="inlineStr">
        <is>
          <t>Share capital (Note 9)</t>
        </is>
      </c>
      <c r="B21" s="5" t="n">
        <v>364107640</v>
      </c>
      <c r="C21" s="5" t="n">
        <v>330813214</v>
      </c>
    </row>
    <row r="22">
      <c r="A22" s="4" t="inlineStr">
        <is>
          <t>Reserves (Note 9)</t>
        </is>
      </c>
      <c r="B22" s="5" t="n">
        <v>9851462</v>
      </c>
      <c r="C22" s="5" t="n">
        <v>9973552</v>
      </c>
    </row>
    <row r="23">
      <c r="A23" s="4" t="inlineStr">
        <is>
          <t>Deficit</t>
        </is>
      </c>
      <c r="B23" s="5" t="n">
        <v>-90737073</v>
      </c>
      <c r="C23" s="5" t="n">
        <v>-82596360</v>
      </c>
    </row>
    <row r="24">
      <c r="A24" s="4" t="inlineStr">
        <is>
          <t>Total shareholders' equity</t>
        </is>
      </c>
      <c r="B24" s="5" t="n">
        <v>283222029</v>
      </c>
      <c r="C24" s="5" t="n">
        <v>258190406</v>
      </c>
    </row>
    <row r="25">
      <c r="A25" s="4" t="inlineStr">
        <is>
          <t>Total liabilities and shareholders' equity</t>
        </is>
      </c>
      <c r="B25" s="6" t="n">
        <v>290576442</v>
      </c>
      <c r="C25" s="6" t="n">
        <v>267446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Basis of Preparation (Policies)</t>
        </is>
      </c>
      <c r="B1" s="2" t="inlineStr">
        <is>
          <t>12 Months Ended</t>
        </is>
      </c>
    </row>
    <row r="2">
      <c r="B2" s="2" t="inlineStr">
        <is>
          <t>Dec. 31, 2021</t>
        </is>
      </c>
    </row>
    <row r="3">
      <c r="A3" s="3" t="inlineStr">
        <is>
          <t>Disclosure of Significant Accounting Policies and Basis of Preparation [Abstract]</t>
        </is>
      </c>
    </row>
    <row r="4">
      <c r="A4" s="4" t="inlineStr">
        <is>
          <t>Statement of compliance</t>
        </is>
      </c>
      <c r="B4" s="4" t="inlineStr">
        <is>
          <t xml:space="preserve">Statement of compliance These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 </t>
        </is>
      </c>
    </row>
    <row r="5">
      <c r="A5" s="4" t="inlineStr">
        <is>
          <t>Basis of presentation</t>
        </is>
      </c>
      <c r="B5" s="4" t="inlineStr">
        <is>
          <t xml:space="preserve">Basis of presentation These consolidated financial statements of the Company have been prepared on an accrual basis and are based on historical costs, except for financial instruments measured at fair value. The consolidated financial statements are presented in Canadian dollars unless otherwise noted. </t>
        </is>
      </c>
    </row>
    <row r="6">
      <c r="A6" s="4" t="inlineStr">
        <is>
          <t>Basis of consolidation</t>
        </is>
      </c>
      <c r="B6" s="4" t="inlineStr">
        <is>
          <t xml:space="preserve">Basis of consolidation These consolidated financial statements include the accounts of the Company and its wholly-owned subsidiaries, JKR Gold Resources ULC, Gold Standard Ventures (US) Inc., Tacoma Exploration LLC, Battle Mountain Gold Inc., and Madison Enterprises (Nevada) Inc., from their dates of formation or acquisition. The Company’s Canadian subsidiaries are holding companies while its US subsidiaries are operating companies. All significant intercompany accounts and transactions between the Company and its subsidiaries have been eliminated upon consolidation. </t>
        </is>
      </c>
    </row>
    <row r="7">
      <c r="A7" s="4" t="inlineStr">
        <is>
          <t>Foreign currency translation</t>
        </is>
      </c>
      <c r="B7" s="4" t="inlineStr">
        <is>
          <t xml:space="preserve">Foreign currency translation The functional currency of an entity is the currency of the primary economic environment in which the entity operates. The functional currency of the Company and each of its subsidiaries is the Canadian dollar. The functional currency determinations were conducted through an analysis of the consideration factors identified in IAS 21 – The Effects of Changes in Foreign Exchange Rates. Transactions in currencies other than Canadian dollars are recorded at exchange rates prevailing on the dates of the transactions. At the end of each reporting period, monetary assets and liabilities denominated in foreign currencies are translated at the period end exchange rate while non-monetary assets and liabilities are translated at historical rates. Revenues and expenses are translated at the exchange rates approximating those in effect on the date of the transactions. Exchange gains and losses arising on translation are included in profit or loss. </t>
        </is>
      </c>
    </row>
    <row r="8">
      <c r="A8" s="4" t="inlineStr">
        <is>
          <t>Use of estimates</t>
        </is>
      </c>
      <c r="B8" s="4" t="inlineStr">
        <is>
          <t xml:space="preserve">Use of estimates The preparation of financial statements in conformity with IFRS requires management to make certain estimates, judgments and assumptions that affect the reported amounts of assets and liabilities at the date of the financial statements and the reported revenues and expenses during the year. Although management uses historical experience and its best knowledge of the amount, events or actions to form the basis for judgments and estimates, actual results may differ from these estimates. The most significant items that require estimates and judgements as the basis for determining the stated amounts include the uncertainty of COVID-19 pandemic, recoverability of exploration and evaluation assets, determination of functional currency, going concern, valuation of share-based compensation, recognition of deferred tax amounts, reclamation provisions, leases, and deferred revenue. Critical judgments exercised in applying accounting policies that have the most significant effect on the amounts recognized in the consolidated financial statements are as follows: Uncertainty of COVID-19 pandemic The COVID-19 pandemic has disrupted the normal operations of many businesses, including the Company’s. This pandemic could adversely affect and harm the Company’s business and results of operations. It is not possible to predict the duration or magnitude of the adverse results of COVID-19 and its effects on the Company’s business or results of operations at this time. Economic recoverability and probability of future economic benefits of exploration and evaluation assets Management has determined that exploration, evaluation, and related costs incurred which were capitalized may have future economic benefits and may be economically recoverable. Management uses several criteria in its assessments of economic recoverability and probability of future economic benefits including, geologic and other technical information, the quality and capacity of existing infrastructure facilities, evaluation of permitting and environmental issues and local support for the project. Determination of functional currency The Company determines the functional currency through an analysis of several indicators such as expenses and cash flow, financing activities, retention of operating cash flows, and frequency of transactions within the reporting entity.
11
GOLD STANDARD VENTURES CORP.
Notes to Consolidated Financial Statements
For the year ended December 31, 2021
(Expressed in Canadian Dollars) NOTE 2 - Significant Accounting Policies and Basis of Preparation (continued) Use of estimates (continued) Going concern The financial statements have been prepared on a going concern basis, which assumes that the Company will be able to realize its assets and discharge its liabilities in the normal course of business for the foreseeable future. The assessment of the Company’s ability to fund future operations and continue as a going concern involves judgement. Estimates and assumptions are continually evaluated and are based on historical experience and other factors, including expectations of future events that are believed to be reasonable under the circumstances. If the going concern assumption is not appropriate for the financial statements, then adjustments may be necessary to the carrying value of assets and liabilities and the statement of financial position classifications used (Note 1). Information about assumptions and estimation uncertainties that have a significant risk of resulting in material adjustments are as follows: Valuation of share-based compensation The Company uses the Black-Scholes option pricing model for valuation of share-based compensation. Option pricing models require the input of subjective assumptions including expected price volatility, risk-free interest rate, and forfeiture rate. Changes in the input assumptions can materially affect the fair value estimate and the Company’s earnings and equity reserves. Income taxes In assessing the probability of realizing income tax assets, management makes estimates related to expectation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Reclamation provisions The Company’s reclamation provision represents management’s best estimate of the present value of the future cash outflows required to settle the obligation. Management assesses these provisions at the end of each reporting period or when new information becomes available. This assessment includes the estimation of the future reclamation costs, the timing of these expenditures, inflation, and the impact of changes in discount rates, interest rates and foreign exchange rates. The actual future expenditures may differ from the amounts currently provided if the estimates made are significantly different than actual results or if there are significant changes in environmental and/or regulatory requirements in the future. Valuation of right-of-use asset and lease liabilities The application of IFRS 16 requires the Company to make judgments that affect the valuation of the right-of-use assets and the valuation of lease liabilities. These include assessing lease agreements to determine the contract term and interest rate used for discounting of future cash flows. The lease term determined by the Company is comprised of the non-cancellable period of lease agreements, periods covered by an option to extend the lease if the Company is reasonably certain to exercise that option and periods covered by an option to terminate the lease if the Company is reasonably certain not to exercise that option. The present value of the lease payment is determined using a discount rate representing the rate of a commercial mortgage rate, observed in the period when the lease agreement commences or is modified.
12
GOLD STANDARD VENTURES CORP.
Notes to Consolidated Financial Statements
For the year ended December 31, 2021
(Expressed in Canadian Dollars) NOTE 2 - Significant Accounting Policies and Basis of Preparation (continued) Use of estimates (continued) Deferred revenue The Company entered into a silver streaming arrangement (“Silver Stream”) with OMF Fund III (HG) Ltd. (“Orion”) on October 29, 2020. The upfront payment for the Silver Stream discussed in Note 7 has been accounted for as deferred revenue, as management has determined that the agreement is not a derivative as it will be satisfied through the delivery of non-financial items (i.e. silver commodity from the Company’s potential future production), rather than cash or financial assets. A market-based discount rate is utilized at the inception of the stream agreement to determine a discount rate for computing the interest charges for the significant financing component of the deferred revenue balance. As product is delivered, the deferred revenue amount including accreted interest will be drawn down. The drawdown rate requires the use of proven and probable reserves and certain resources in the calculation that are beyond indicated and inferred resources which management is reasonably confident are transferable to proven and probable reserves. Key estimates used in determining the significant financing component include the discount rate and the reserve and resources assumed for conversion. </t>
        </is>
      </c>
    </row>
    <row r="9">
      <c r="A9" s="4" t="inlineStr">
        <is>
          <t>Financial instruments</t>
        </is>
      </c>
      <c r="B9" s="4" t="inlineStr">
        <is>
          <t xml:space="preserve">Financial instruments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classified as FVTPL. On initial recognition of an equity instrument that is not held for trading, the Company may irrevocably elect to present subsequent changes in the investment’s fair value in other comprehensive income/loss. The classification determines the method by which the financial assets are carried on the statement of financial position subsequent to inception and how changes in value are recorded. Cash, receivables and reclamation bonds are measured at amortized cost with subsequent impairments recognized in profit or loss.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inancial liabilities Financial liabilities are designated as either: (i) fair value through profit or loss; or (ii) amortized cost. All financial liabilities are classified and subsequently measured at amortized cost except for financial liabilities at FVTPL. The classification determines the method by which the financial liabilities are carried on the statement of financial position subsequent to inception and how changes in value are recorded. Accounts payable and accrued liabilities are classified and carried on the statement of financial position at amortized cost. As at December 31, 2021, the Company does not have any derivative financial liabilities. </t>
        </is>
      </c>
    </row>
    <row r="10">
      <c r="A10" s="4" t="inlineStr">
        <is>
          <t>Exploration and evaluation assets</t>
        </is>
      </c>
      <c r="B10" s="4" t="inlineStr">
        <is>
          <t xml:space="preserve">Exploration and evaluation assets Costs incurred on mineral resource properties before the Company has acquired the right to explore those properties are expensed as incurred. Costs directly related to the acquisition and exploration of exploration and evaluation assets are capitalized once the legal rights to explore the exploration and evaluation assets are acquired or obtained. When the technical and commercial viability of a mineral resource has been demonstrated and a development decision has been made, the capitalized costs of the related property are first tested for impairment, then transferred to mining assets and depreciated using the units of production method on commencement of commercial production. If it is determined that capitalized acquisition, exploration and evaluation costs are not recoverable, or the property is abandoned or management has determined an impairment in value, the property is written down to its recoverable amount. Exploration and evaluation assets are reviewed for impairment when facts and circumstances suggest that the carrying amount may exceed its recoverable amount. </t>
        </is>
      </c>
    </row>
    <row r="11">
      <c r="A11" s="4" t="inlineStr">
        <is>
          <t>Restoration and environmental obligations</t>
        </is>
      </c>
      <c r="B11" s="4" t="inlineStr">
        <is>
          <t xml:space="preserve">Restoration and environmental obligations The Company recognizes liabilities for statutory, contractual, constructive or legal obligations associated with the retirement of long-term assets, when those obligations result from the acquisition, construction, development or normal operation of the assets. The net present value of future restoration cost estimates arising from the decommissioning of plant and other site preparation work is capitalized to exploration and evaluation assets along with a corresponding increase in the restoration provision in the period incurred. Discount rates using a pre-tax rate that reflect the time value of money are used to calculate the net present value. The restoration asset will be depreciated on the same basis as the related assets. The Company’s estimates of restoration costs could change as a result of changes in regulatory requirements, discount rates and assumptions regarding the amount and timing of the future expenditures. These changes are recorded directly to the related asset with a corresponding entry to the restoration provision. The Company’s estimates are reviewed annually for changes in regulatory requirements, discount rates, effects of inflation and changes in estimates. Changes in the net present value, excluding changes in amount and timing of the Company’s estimates of reclamation costs, are charged to profit or loss for the period. The net present value of restoration costs arising from subsequent site damage that is incurred on an ongoing basis during production are charged to profit or loss in the period incurred. </t>
        </is>
      </c>
    </row>
    <row r="12">
      <c r="A12" s="4" t="inlineStr">
        <is>
          <t>Leases</t>
        </is>
      </c>
      <c r="B12" s="4" t="inlineStr">
        <is>
          <t xml:space="preserve">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using the straight line method from the commencement date to the earlier of the end of the lease term, or the end of the useful life of the asset. In addition, the right-of-use asset may be reduced due to impairment losses, if any, and adjusted for certain remeasurements of the lease liability.
14
GOLD STANDARD VENTURES CORP.
Notes to Consolidated Financial Statements
For the year ended December 31, 2021
(Expressed in Canadian Dollars) NOTE 2 - Significant Accounting Policies and Basis of Preparation (continued) Leases (continued)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fixed payments, including in-substance fixed payments, less any lease incentives receivable; • variable lease payments that depend on an index or a rate, initially measured using the index or rate as at the commencement date; • amounts expected to be payable under a residual value guarantee; • exercise prices of purchase options if the Company is reasonably certain to exercise that option; and •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The Company has elected not to recognize right-of-use assets and lease liabilities for short-term leases that have a lease term of 12 months or less and leases of low-value assets. The lease payments associated with these leases are charged directly to profit or loss on a straight-line basis over the lease term. </t>
        </is>
      </c>
    </row>
    <row r="13">
      <c r="A13" s="4" t="inlineStr">
        <is>
          <t>Share-based compensation</t>
        </is>
      </c>
      <c r="B13" s="4" t="inlineStr">
        <is>
          <t xml:space="preserve">Share-based compensation The Company operates an employee stock option plan and a restricted share unit award plan. Share-based compensation to employees is measured at the fair value of the instruments issued and amortized over the vesting periods. Share-based compensation to non-employees is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reserves. The fair value of options is determined using the Black–Scholes pricing model which incorporates all market vesting conditions and the fair value of restricted share units is determined using the fair value on grant date.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When vested options are forfeited or are not exercised at the expiry date, the amount previously recognized in share-based compensation is transferred to deficit. </t>
        </is>
      </c>
    </row>
    <row r="14">
      <c r="A14" s="4" t="inlineStr">
        <is>
          <t>Property and equipment</t>
        </is>
      </c>
      <c r="B14" s="4" t="inlineStr">
        <is>
          <t xml:space="preserve">Property and equipment Property and equipment are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replaced parts is derecognized. All other repairs and maintenance are charged to profit or loss during the fiscal period in which they are incurred. Gains and losses on disposal are determined by comparing the proceeds with the carrying amount and are recognized in profit or loss. Depreciation is calculated using a straight-line or a declining balance method to write off the cost of the assets. </t>
        </is>
      </c>
    </row>
    <row r="15">
      <c r="A15" s="4" t="inlineStr">
        <is>
          <t>Deferred revenue</t>
        </is>
      </c>
      <c r="B15" s="4" t="inlineStr">
        <is>
          <t xml:space="preserve">Deferred revenue The Company recognizes deferred revenue in the event it receives payments from customers in consideration for future commitments to deliver metals and before such sale meets the criteria for revenue recognition. The Company will recognize amounts in revenue as the metals are delivered to the customer. Specifically, for the metal agreement entered into with Orion, the Company will determine the amortization of deferred revenue to the consolidated statement of income (loss) on a per unit basis using the estimated total quantity of metal expected to be delivered to Orion over the term of the mine life of the Company’s potential future production. There is a significant financing component associated with the Silver Stream as funds were received in advance of the delivery of concentrate. When a significant financing component is recognized, finance expense will be higher and revenues will be higher as the larger deferred revenue balance is amortized to revenues. </t>
        </is>
      </c>
    </row>
    <row r="16">
      <c r="A16" s="4" t="inlineStr">
        <is>
          <t>Income taxes</t>
        </is>
      </c>
      <c r="B16" s="4" t="inlineStr">
        <is>
          <t xml:space="preserve">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y where the Company operates and generates taxable income. Current income tax relating to items recognized directly in other comprehensive income (loss) or equity is recognized in other comprehensive income (loss)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provided for, base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t>
        </is>
      </c>
    </row>
    <row r="17">
      <c r="A17" s="4" t="inlineStr">
        <is>
          <t>Impairment of non-financial assets</t>
        </is>
      </c>
      <c r="B17" s="4" t="inlineStr">
        <is>
          <t xml:space="preserve">Impairment of non-financial assets The carrying amount of the Company’s non-financial assets (which includes property and equipment and exploration and evaluation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profit or loss. Assets that have an indefinite useful life are not subject to amortization and are tested annually for impairment.
16
GOLD STANDARD VENTURES CORP.
Notes to Consolidated Financial Statements
For the year ended December 31, 2021
(Expressed in Canadian Dollars) NOTE 2 - Significant Accounting Policies and Basis of Preparation (continued) Impairment of non-financial assets (continued) The recoverable amount of an asset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t>
        </is>
      </c>
    </row>
    <row r="18">
      <c r="A18" s="4" t="inlineStr">
        <is>
          <t>Loss per share</t>
        </is>
      </c>
      <c r="B18" s="4" t="inlineStr">
        <is>
          <t xml:space="preserve">Loss per share Basic earnings (loss) per share is computed by dividing net earnings (loss) available to common shareholders by the weighted average number of shares outstanding during the reporting period.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Potentially dilutive options excluded from diluted loss per share totalled 14,387,413 (2020 – 10,648,362). </t>
        </is>
      </c>
    </row>
    <row r="19">
      <c r="A19" s="4" t="inlineStr">
        <is>
          <t>Standards issued or amended but not yet effective</t>
        </is>
      </c>
      <c r="B19" s="4" t="inlineStr">
        <is>
          <t>Standards issued or amended but not yet effective The Company has not applied the following revised IFRS that has been issued but was not yet effective at December 31, 2021. This accounting standard is not currently expected to have a significant effect on the Company’s accounting policies or financial statements. • IAS 16, Property, Plant and Equipment - Proceeds before Intended U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 (Tables)</t>
        </is>
      </c>
      <c r="B1" s="2" t="inlineStr">
        <is>
          <t>12 Months Ended</t>
        </is>
      </c>
    </row>
    <row r="2">
      <c r="B2" s="2" t="inlineStr">
        <is>
          <t>Dec. 31, 2021</t>
        </is>
      </c>
    </row>
    <row r="3">
      <c r="A3" s="3" t="inlineStr">
        <is>
          <t>Disclosure of Exploration and Evaluation Assets [Abstract]</t>
        </is>
      </c>
    </row>
    <row r="4">
      <c r="A4" s="4" t="inlineStr">
        <is>
          <t>Schedule of Expenditures for Exploration and Evaluation Assets</t>
        </is>
      </c>
      <c r="B4" s="4" t="inlineStr">
        <is>
          <t>Expenditures for the years related to exploration and evaluation assets located in Nevada, USA were as follows:
Railroad-
Pinion
Lewis Gold
Project
Project
Total
$
$
$
Balance as at December 31, 2019
181,996,057
39,334,874
221,330,931
Claim maintenance fees
399,726
90,729
490,455
Consulting
1,068,158
16,934
1,085,092
Data Analysis
274,113
-
274,113
Drilling
8,771,435
-
8,771,435
Economic assessments
1,259,910
-
1,259,910
Engineering
147,665
-
147,665
Environmental and permitting
1,872,415
57,798
1,930,213
Equipment rental
193,709
-
193,709
Geological
39,442
-
39,442
Geotechnical
484,804
-
484,804
Hydrology
394,116
-
394,116
Lease payments
1,579,111
122,099
1,701,210
Metallurgy
749,040
-
749,040
Provision for site reclamation
1,078,871
-
1,078,871
Sampling and processing
771,180
-
771,180
Site development and reclamation
2,828,830
2,494
2,831,324
Supplies
493,281
-
493,281
Vehicle
38,316
-
38,316
22,444,122
290,054
22,734,176
Balance as at December 31, 2020
204,440,179
39,624,928
244,065,107
18
GOLD STANDARD VENTURES CORP.
Notes to Consolidated Financial Statements
For the year ended December 31, 2021
(Expressed in Canadian Dollars) NOTE 3 - Exploration and Evaluation Assets (continued)
Railroad-
Pinion
Lewis Gold
Project
Project
Total
$
$
$
Balance as at December 31, 2020
204,440,179
39,624,928
244,065,107
NSR buydown
2,456,400
-
2,456,400
Exploration expenses
Claim maintenance fees
361,599
82,203
443,802
Consulting
2,191,872
49,284
2,241,156
Data analysis
34,794
-
34,794
Drilling
3,637,829
-
3,637,829
Economic assessment
880,108
-
880,108
Engineering
1,158,663
-
1,158,663
Environmental and permitting
1,561,447
12,753
1,574,200
Equipment rental
77,668
-
77,668
Geotechnical
35,463
-
35,463
Hydrology
1,049,337
-
1,049,337
Lease payments
1,617,229
122,611
1,739,840
Metallurgy
818,703
-
818,703
Provision for site reclamation
22,015
-
22,015
Sampling and processing
1,057,874
-
1,057,874
Site development and reclamation
1,674,126
-
1,674,126
Supplies
256,795
786
257,581
18,891,922
267,637
19,159,559
Balance as at December 31, 2021
223,332,101
39,892,565
263,224,666</t>
        </is>
      </c>
    </row>
    <row r="5">
      <c r="A5" s="4" t="inlineStr">
        <is>
          <t>Schedule of Payment Requirements</t>
        </is>
      </c>
      <c r="B5" s="4" t="inlineStr">
        <is>
          <t xml:space="preserve">Payment requirements from 2022 to 2026 under agreements are approximately as follows:
Total
Total
Work
Lease
commitment
payment
Total
US$
US$
US$
2022
1,400,000
1,111,000
2,511,000
2023
1,300,000
1,065,000
2,365,000
2024
1,300,000
676,000
1,976,000
2025
1,300,000
676,000
1,976,000
2026
1,300,000
688,000
1,988,000
6,600,000
4,216,000
10,81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12 Months Ended</t>
        </is>
      </c>
    </row>
    <row r="2">
      <c r="B2" s="2" t="inlineStr">
        <is>
          <t>Dec. 31, 2021</t>
        </is>
      </c>
    </row>
    <row r="3">
      <c r="A3" s="3" t="inlineStr">
        <is>
          <t>Presentation of leases for lessee [abstract]</t>
        </is>
      </c>
    </row>
    <row r="4">
      <c r="A4" s="4" t="inlineStr">
        <is>
          <t>Schedule of Right-of-Use Assets</t>
        </is>
      </c>
      <c r="B4" s="4" t="inlineStr">
        <is>
          <t>Right-of-Use Assets
Office Leases
Cost:
$
At December 31, 2019 and 2020
934,659
Addition: Lease amendment
76,502
At December 31, 2021
1,011,161
Depreciation:
At December 31, 2019
203,850
Charge for the year
203,850
At December 31, 2020
407,700
Charge for the year
202,434
At December 31, 2021
610,134
Net book value:
At December 31, 2020
526,959
At December 31, 2021
401,027</t>
        </is>
      </c>
    </row>
    <row r="5">
      <c r="A5" s="4" t="inlineStr">
        <is>
          <t>Schedule of Lease Liabilities</t>
        </is>
      </c>
      <c r="B5" s="4" t="inlineStr">
        <is>
          <t>NOTE 5 – Right-of-Use Assets and Lease Liabilities (continued) Lease Liabilities
$
At December 31, 2019
729,878
Lease payments made
(213,254
)
Interest expense on lease liabilities
48,572
Foreign exchange adjustment
(921
)
At December 31, 2020
564,275
Lease payments made
(214,451
)
Interest expense on lease liabilities
34,697
Addition: Lease amendment
31,376
Foreign exchange adjustment
(2,279
)
413,618
Less: current portion
(151,511
)
At December 31, 2021
262,107</t>
        </is>
      </c>
    </row>
    <row r="6">
      <c r="A6" s="4" t="inlineStr">
        <is>
          <t>Schedule of Remaining Minimum Future Lease Payments, Excluding Estimated Operating Costs</t>
        </is>
      </c>
      <c r="B6" s="4" t="inlineStr">
        <is>
          <t>The remaining minimum future lease payments, excluding estimated operating costs, for the term of the lease including assumed renewal periods are as follows:
$
Fiscal 2022
175,032
Fiscal 2023
74,119
Fiscal 2024
77,186
Fiscal 2025 and beyond
149,2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Disclosure of Accounts Payable and Accrued Liabilities [Abstract]</t>
        </is>
      </c>
    </row>
    <row r="4">
      <c r="A4" s="4" t="inlineStr">
        <is>
          <t>Schedule of Accounts Payable and Accrued Liabilities</t>
        </is>
      </c>
      <c r="B4" s="4" t="inlineStr">
        <is>
          <t>December 31, 2021
December 31, 2020
$
$
Accounts payable
562,032
2,573,208
Accrued liabilities
1,469,333
1,511,021
Government assistance
60,000
40,000
2,091,365
4,124,2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Revenue (Tables)</t>
        </is>
      </c>
      <c r="B1" s="2" t="inlineStr">
        <is>
          <t>12 Months Ended</t>
        </is>
      </c>
    </row>
    <row r="2">
      <c r="B2" s="2" t="inlineStr">
        <is>
          <t>Dec. 31, 2021</t>
        </is>
      </c>
    </row>
    <row r="3">
      <c r="A3" s="3" t="inlineStr">
        <is>
          <t>Disclosure of Accounts Payable and Accrued Liabilities [Abstract]</t>
        </is>
      </c>
    </row>
    <row r="4">
      <c r="A4" s="4" t="inlineStr">
        <is>
          <t>Schedule of Deferred Revenue</t>
        </is>
      </c>
      <c r="B4" s="4" t="inlineStr">
        <is>
          <t>On October 29, 2020, the Company entered into a silver streaming arrangement (“Silver Stream”) with OMF Fund III (HG) Ltd. (“Orion”), whereby Orion made an upfront cash payment of US$2,000,000, pursuant to which the Company will deliver to Orion 100% of the silver production from the potential South Railroad mine over the life of mine. Orion will pay an ongoing cash purchase price equal to 15% of the prevailing silver price at the time of delivery. The upfront payment for the Silver Stream has been accounted for as deferred revenue as the agreement will be satisfied through the delivery of non-financial items (i.e. silver commodity from the Company’s production), rather than cash or financial assets. The drawdown of the deferred revenue will be credited to future sales in the corresponding period.
$
Deferred revenue proceeds
2,594,000
Accretion expense
36,556
Foreign exchange adjustment
(48,437
)
Balance as at December 31, 2020
2,582,119
Accretion expense
200,025
Foreign exchange adjustment
48,437
Balance as at December 31, 2021
2,830,5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vision for Site Reclamation (Tables)</t>
        </is>
      </c>
      <c r="B1" s="2" t="inlineStr">
        <is>
          <t>12 Months Ended</t>
        </is>
      </c>
    </row>
    <row r="2">
      <c r="B2" s="2" t="inlineStr">
        <is>
          <t>Dec. 31, 2021</t>
        </is>
      </c>
    </row>
    <row r="3">
      <c r="A3" s="3" t="inlineStr">
        <is>
          <t>Provision For Site Reclamation Tables Abstract</t>
        </is>
      </c>
    </row>
    <row r="4">
      <c r="A4" s="4" t="inlineStr">
        <is>
          <t>Schedule of Provision Site Reclamation</t>
        </is>
      </c>
      <c r="B4" s="4" t="inlineStr">
        <is>
          <t>Railroad-Pinion
Project
$
Balance as at December 31, 2019
964,960
Change in estimate
1,078,871
Foreign exchange adjustment
(71,958
)
Accretion expense for the year
13,648
Balance as at December 31, 2020
1,985,521
Change in estimate
22,015
Foreign exchange adjustment
(8,064
)
Accretion expense for the year
19,377
Balance as at December 31, 2021
2,018,8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 (Tables)</t>
        </is>
      </c>
      <c r="B1" s="2" t="inlineStr">
        <is>
          <t>12 Months Ended</t>
        </is>
      </c>
    </row>
    <row r="2">
      <c r="B2" s="2" t="inlineStr">
        <is>
          <t>Dec. 31, 2021</t>
        </is>
      </c>
    </row>
    <row r="3">
      <c r="A3" s="3" t="inlineStr">
        <is>
          <t>Disclosure of classes of share capital [line items]</t>
        </is>
      </c>
    </row>
    <row r="4">
      <c r="A4" s="4" t="inlineStr">
        <is>
          <t>Schedule of Stock Options Activities</t>
        </is>
      </c>
      <c r="B4" s="4" t="inlineStr">
        <is>
          <t>A summary of stock option activities is as follows:
Number of
Weighted average
options
exercise price
$
Outstanding at December 31, 2019
10,338,720
1.76
Exercised
(2,325,000
)
0.74
Granted
3,830,306
0.97
Expired/Cancelled
(1,195,664
)
1.72
Outstanding at December 31, 2020
10,648,362
1.70
Exercised
-
-
Granted
7,010,085
0.84
Expired/Cancelled
(3,271,034
)
1.68
Outstanding at December 31, 2021
14,387,413
1.29</t>
        </is>
      </c>
    </row>
    <row r="5">
      <c r="A5" s="4" t="inlineStr">
        <is>
          <t>Schedule of Fair Value of Options Granted Using Black-scholes Option Pricing Model</t>
        </is>
      </c>
      <c r="B5" s="4" t="inlineStr">
        <is>
          <t>The fair value of options granted is estimated on the grant date using the Black-Scholes option pricing model using the following weighted average variables:
For the year ended December 31,
2021
2020
Risk-free interest rate
0.40%
0.92%
Expected option life in years
4 years
4 years
Expected stock price volatility
60%
58%
Expected dividend rate
0%
0%</t>
        </is>
      </c>
    </row>
    <row r="6">
      <c r="A6" s="4" t="inlineStr">
        <is>
          <t>Schedule of Stock Options Outstanding and Exercisable</t>
        </is>
      </c>
      <c r="B6" s="4" t="inlineStr">
        <is>
          <t>A summary of the stock options outstanding and exercisable at December 31, 2021 is as follows:
Exercise
Number
Number
Price
Outstanding
Exercisable
Expiry Date
$
2.24
325,000
325,000
June 1, 2022
2.12
1,209,890
1,209,890
August 1, 2022
2.25
600,000
600,000
September 12, 2022
1.96
100,000
100,000
January 15, 2022
2.11
1,672,678
1,672,678
March 5, 2023
1.74
1,119,115
1,119,115
January 31, 2024
1.05
1,399,773
933,184
January 30, 2025
1.02
40,000
26,666
September 23, 2025
0.854
1,600,000
666,667
December 2, 2025
0.91
50,000
33,333
December 4, 2025
0.927
1,450,000
-
January 4, 2026
0.84
2,964,627
-
January 21, 2026
0.886
316,330
-
January 29, 2026
0.797
550,000
-
March 4, 2026
0.78
10,000
-
March 15, 2026
0.74
80,000
-
May 31, 2026
0.73
900,000
-
June 9, 2026
14,387,413
6,686,533</t>
        </is>
      </c>
    </row>
    <row r="7">
      <c r="A7" s="4" t="inlineStr">
        <is>
          <t>Number of RSUs [Member]</t>
        </is>
      </c>
    </row>
    <row r="8">
      <c r="A8" s="3" t="inlineStr">
        <is>
          <t>Disclosure of classes of share capital [line items]</t>
        </is>
      </c>
    </row>
    <row r="9">
      <c r="A9" s="4" t="inlineStr">
        <is>
          <t>Schedule of Stock Options Activities</t>
        </is>
      </c>
      <c r="B9" s="4" t="inlineStr">
        <is>
          <t>A summary of restricted share unit activities is as follows:
Number of
RSUs
Outstanding at December 31, 2019
963,348
Vested
(436,785
)
Granted
1,220,016
Outstanding at December 31, 2020
1,746,579
Vested
(748,913
)
Cancelled
(219,824
)
Granted
2,615,873
Outstanding at December 31, 2021
3,393,7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12 Months Ended</t>
        </is>
      </c>
    </row>
    <row r="2">
      <c r="B2" s="2" t="inlineStr">
        <is>
          <t>Dec. 31, 2021</t>
        </is>
      </c>
    </row>
    <row r="3">
      <c r="A3" s="3" t="inlineStr">
        <is>
          <t>Disclosure of operating segments [abstract]</t>
        </is>
      </c>
    </row>
    <row r="4">
      <c r="A4" s="4" t="inlineStr">
        <is>
          <t>Schedule of Geographic Information</t>
        </is>
      </c>
      <c r="B4" s="4" t="inlineStr">
        <is>
          <t>Geographic information is as follows:
As at December 31, 2020
Canada
US
Total
$
$
$
Reclamation bonds
-
3,499,646
3,499,646
Property and equipment
2,736
172,200
174,936
Exploration and evaluation assets
-
244,065,107
244,065,107
Right-of-use assets
304,213
222,746
526,959
306,949
247,959,699
248,266,648
As at December 31, 2021
Canada
US
Total
$
$
$
Reclamation bonds
-
3,484,948
3,484,948
Property and equipment
1,231
69,044
70,275
Exploration and evaluation assets
-
263,224,666
263,224,666
Right-of-use assets
311,929
89,098
401,027
313,160
266,867,756
267,180,9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Key Management Personnel Compensation</t>
        </is>
      </c>
      <c r="B4" s="4" t="inlineStr">
        <is>
          <t xml:space="preserve">Key management personnel includes those persons having authority and responsibility for planning, directing, and controlling the activities of the Company as a whole. The Company has determined that key management personnel consists of members of the Board and corporate officers, including the Company’s Chief Executive Officer and Chief Financial Officer.
For the year ended December 31,
2021
2020
$
$
Salaries and fees
2,165,459
1,838,945
Termination payments 1
1,287,509
1,199,899
Share-based compensation
3,004,246
2,053,092
6,457,214
5,091,936
(1)
During 2020, the Company paid termination benefits of $1,199,899 to the former President and Chief Executive Officer. During 2021, the Company paid termination benefits of $782,000 and $405,509 to the former Vice President - General Counsel and Corporate Secretary, and the former Chief Financial Officer,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Major components of tax expense (income) [abstract]</t>
        </is>
      </c>
    </row>
    <row r="4">
      <c r="A4" s="4" t="inlineStr">
        <is>
          <t>Schedule of Reconciliation of Combined Canadian Federal And Provincial Income Tax Rate</t>
        </is>
      </c>
      <c r="B4" s="4" t="inlineStr">
        <is>
          <t>The reconciliation of the combined Canadian federal and provincial income tax rate to the income tax recovery presented in the accompanying statements of comprehensive loss is provided below:
Years ended December 31,
2021
2020
$
$
Loss before income taxes
(10,957,596
)
(10,740,593
)
Expected income tax recovery at statutory tax rates
(2,959,000
)
(2,900,000
)
Impact of different statutory tax rates on earnings of subsidiaries
100,000
10,000
Change in statutory, foreign tax rates and other
(37,000
)
(189,000
)
Foreign exchange
966,000
964,000
Non-deductible expenditures
293,000
687,000
Share issuance costs
(598,000
)
(399,000
)
Adjustment in prior years provision statutory tax returns and expiry of non-capital losses
238,000
118,000
Change in unrecognized deductible temporary differences and others
1,997,000
1,709,000
Total
-
-</t>
        </is>
      </c>
    </row>
    <row r="5">
      <c r="A5" s="4" t="inlineStr">
        <is>
          <t>Schedule of Components of Deferred Tax Assets</t>
        </is>
      </c>
      <c r="B5" s="4" t="inlineStr">
        <is>
          <t>Significant components of deferred tax assets that have not been recognized are as follows:
As of December 31,
2021
2020
$
$
Share issuance costs
1,073,000
936,000
Non-capital losses
19,352,000
17,308,000
Provision for site reclamation
424,000
417,000
Allowable capital losses
210,000
229,000
Property and equipment
181,000
159,000
Exploration and evaluation assets
2,502,000
2,641,000
Total
23,742,000
21,690,000</t>
        </is>
      </c>
    </row>
    <row r="6">
      <c r="A6" s="4" t="inlineStr">
        <is>
          <t>Schedule of Unrecognized Deductible Temporary Differences and Unused Tax Losses</t>
        </is>
      </c>
      <c r="B6" s="4" t="inlineStr">
        <is>
          <t>Significant components of unrecognized deductible temporary differences and unused tax losses that have not been recognized on the statements of financial position are as follows:
As of December 31,
2021
Expiry dates
2020
Expiry dates
$
$
Share issuance costs
3,975,000
2021 to 2024
3,468,000
2021 to 2024
Non-capital losses
79,826,000
2027 to 2039
71,328,000
2027 to 2040
Provision for site reclamation
2,019,000
No Expiry
1,986,000
No Expiry
Capital losses
779,000
No Expiry
849,000
No Expiry
Property and equipment
724,000
No Expiry
622,000
No Expiry
Exploration and evaluation assets
9,663,000
No Expiry
11,062,000
No Expi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Loss and Comprehensive Loss - CAD ($)</t>
        </is>
      </c>
      <c r="B1" s="2" t="inlineStr">
        <is>
          <t>12 Months Ended</t>
        </is>
      </c>
    </row>
    <row r="2">
      <c r="B2" s="2" t="inlineStr">
        <is>
          <t>Dec. 31, 2021</t>
        </is>
      </c>
      <c r="C2" s="2" t="inlineStr">
        <is>
          <t>Dec. 31, 2020</t>
        </is>
      </c>
    </row>
    <row r="3">
      <c r="A3" s="3" t="inlineStr">
        <is>
          <t>Expenses</t>
        </is>
      </c>
    </row>
    <row r="4">
      <c r="A4" s="4" t="inlineStr">
        <is>
          <t>Accretion expenses (Notes 7 and 8)</t>
        </is>
      </c>
      <c r="B4" s="6" t="n">
        <v>219402</v>
      </c>
      <c r="C4" s="6" t="n">
        <v>50204</v>
      </c>
    </row>
    <row r="5">
      <c r="A5" s="4" t="inlineStr">
        <is>
          <t>Community relations</t>
        </is>
      </c>
      <c r="B5" s="5" t="n">
        <v>13005</v>
      </c>
      <c r="C5" s="5" t="n">
        <v>6573</v>
      </c>
    </row>
    <row r="6">
      <c r="A6" s="4" t="inlineStr">
        <is>
          <t>Consulting fees</t>
        </is>
      </c>
      <c r="B6" s="5" t="n">
        <v>37042</v>
      </c>
      <c r="C6" s="5" t="n">
        <v>495968</v>
      </c>
    </row>
    <row r="7">
      <c r="A7" s="4" t="inlineStr">
        <is>
          <t>Depreciation (Note 5)</t>
        </is>
      </c>
      <c r="B7" s="5" t="n">
        <v>307095</v>
      </c>
      <c r="C7" s="5" t="n">
        <v>326078</v>
      </c>
    </row>
    <row r="8">
      <c r="A8" s="4" t="inlineStr">
        <is>
          <t>Foreign exchange loss</t>
        </is>
      </c>
      <c r="B8" s="5" t="n">
        <v>258930</v>
      </c>
      <c r="C8" s="5" t="n">
        <v>405513</v>
      </c>
    </row>
    <row r="9">
      <c r="A9" s="4" t="inlineStr">
        <is>
          <t>Insurance</t>
        </is>
      </c>
      <c r="B9" s="5" t="n">
        <v>609381</v>
      </c>
      <c r="C9" s="5" t="n">
        <v>513001</v>
      </c>
    </row>
    <row r="10">
      <c r="A10" s="4" t="inlineStr">
        <is>
          <t>Interest expense on lease liabilities (Note 5)</t>
        </is>
      </c>
      <c r="B10" s="5" t="n">
        <v>34697</v>
      </c>
      <c r="C10" s="5" t="n">
        <v>48572</v>
      </c>
    </row>
    <row r="11">
      <c r="A11" s="4" t="inlineStr">
        <is>
          <t>Investor relations</t>
        </is>
      </c>
      <c r="B11" s="5" t="n">
        <v>54035</v>
      </c>
      <c r="C11" s="5" t="n">
        <v>465922</v>
      </c>
    </row>
    <row r="12">
      <c r="A12" s="4" t="inlineStr">
        <is>
          <t>Management fees</t>
        </is>
      </c>
      <c r="B12" s="5" t="n">
        <v>1756403</v>
      </c>
      <c r="C12" s="5" t="n">
        <v>1237163</v>
      </c>
    </row>
    <row r="13">
      <c r="A13" s="4" t="inlineStr">
        <is>
          <t>Termination payments (Note 11)</t>
        </is>
      </c>
      <c r="B13" s="5" t="n">
        <v>1287509</v>
      </c>
      <c r="C13" s="5" t="n">
        <v>1199899</v>
      </c>
    </row>
    <row r="14">
      <c r="A14" s="4" t="inlineStr">
        <is>
          <t>Office</t>
        </is>
      </c>
      <c r="B14" s="5" t="n">
        <v>594972</v>
      </c>
      <c r="C14" s="5" t="n">
        <v>575795</v>
      </c>
    </row>
    <row r="15">
      <c r="A15" s="4" t="inlineStr">
        <is>
          <t>Professional fees</t>
        </is>
      </c>
      <c r="B15" s="5" t="n">
        <v>736389</v>
      </c>
      <c r="C15" s="5" t="n">
        <v>1673209</v>
      </c>
    </row>
    <row r="16">
      <c r="A16" s="4" t="inlineStr">
        <is>
          <t>Property investigation</t>
        </is>
      </c>
      <c r="B16" s="5" t="n">
        <v>18571</v>
      </c>
      <c r="C16" s="5" t="n">
        <v>3691</v>
      </c>
    </row>
    <row r="17">
      <c r="A17" s="4" t="inlineStr">
        <is>
          <t>Regulatory and shareholders service</t>
        </is>
      </c>
      <c r="B17" s="5" t="n">
        <v>331233</v>
      </c>
      <c r="C17" s="5" t="n">
        <v>492466</v>
      </c>
    </row>
    <row r="18">
      <c r="A18" s="4" t="inlineStr">
        <is>
          <t>Share-based compensation (Note 9)</t>
        </is>
      </c>
      <c r="B18" s="5" t="n">
        <v>3693273</v>
      </c>
      <c r="C18" s="5" t="n">
        <v>2478400</v>
      </c>
    </row>
    <row r="19">
      <c r="A19" s="4" t="inlineStr">
        <is>
          <t>Travel and related</t>
        </is>
      </c>
      <c r="B19" s="5" t="n">
        <v>132043</v>
      </c>
      <c r="C19" s="5" t="n">
        <v>286669</v>
      </c>
    </row>
    <row r="20">
      <c r="A20" s="4" t="inlineStr">
        <is>
          <t>Wages and salaries</t>
        </is>
      </c>
      <c r="B20" s="5" t="n">
        <v>942816</v>
      </c>
      <c r="C20" s="5" t="n">
        <v>506164</v>
      </c>
    </row>
    <row r="21">
      <c r="A21" s="4" t="inlineStr">
        <is>
          <t>Total expense</t>
        </is>
      </c>
      <c r="B21" s="5" t="n">
        <v>-11026796</v>
      </c>
      <c r="C21" s="5" t="n">
        <v>-10765287</v>
      </c>
    </row>
    <row r="22">
      <c r="A22" s="4" t="inlineStr">
        <is>
          <t>Other income</t>
        </is>
      </c>
      <c r="B22" s="5" t="n">
        <v>69200</v>
      </c>
      <c r="C22" s="5" t="n">
        <v>24694</v>
      </c>
    </row>
    <row r="23">
      <c r="A23" s="4" t="inlineStr">
        <is>
          <t>Loss and comprehensive loss for the year</t>
        </is>
      </c>
      <c r="B23" s="6" t="n">
        <v>-10957596</v>
      </c>
      <c r="C23" s="6" t="n">
        <v>-10740593</v>
      </c>
    </row>
    <row r="24">
      <c r="A24" s="4" t="inlineStr">
        <is>
          <t>Basic and diluted loss per share</t>
        </is>
      </c>
      <c r="B24" s="7" t="n">
        <v>-0.03</v>
      </c>
      <c r="C24" s="7" t="n">
        <v>-0.04</v>
      </c>
    </row>
    <row r="25">
      <c r="A25" s="4" t="inlineStr">
        <is>
          <t>Weighted average number of common shares outstanding (basic and diluted)</t>
        </is>
      </c>
      <c r="B25" s="5" t="n">
        <v>352657635</v>
      </c>
      <c r="C25" s="5" t="n">
        <v>29498314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Basis of Preparation (Details) - shares</t>
        </is>
      </c>
      <c r="B1" s="2" t="inlineStr">
        <is>
          <t>12 Months Ended</t>
        </is>
      </c>
    </row>
    <row r="2">
      <c r="B2" s="2" t="inlineStr">
        <is>
          <t>Dec. 31, 2021</t>
        </is>
      </c>
      <c r="C2" s="2" t="inlineStr">
        <is>
          <t>Dec. 31, 2020</t>
        </is>
      </c>
    </row>
    <row r="3">
      <c r="A3" s="3" t="inlineStr">
        <is>
          <t>Disclosure of Significant Accounting Policies and Basis of Preparation [Abstract]</t>
        </is>
      </c>
    </row>
    <row r="4">
      <c r="A4" s="4" t="inlineStr">
        <is>
          <t>Potentially dilutive options and warrants excluded from diluted loss per share</t>
        </is>
      </c>
      <c r="B4" s="5" t="n">
        <v>14387413</v>
      </c>
      <c r="C4" s="5" t="n">
        <v>1064836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loration and Evaluation Assets (Railroad-Pinion Project) (Narrative) (Details) - USD ($)</t>
        </is>
      </c>
      <c r="B1" s="2" t="inlineStr">
        <is>
          <t>1 Months Ended</t>
        </is>
      </c>
    </row>
    <row r="2">
      <c r="B2" s="2" t="inlineStr">
        <is>
          <t>Apr. 30, 2021</t>
        </is>
      </c>
      <c r="C2" s="2" t="inlineStr">
        <is>
          <t>Aug. 31, 2009</t>
        </is>
      </c>
    </row>
    <row r="3">
      <c r="A3" s="4" t="inlineStr">
        <is>
          <t>Kennecott Holdings Corporation [Member]</t>
        </is>
      </c>
    </row>
    <row r="4">
      <c r="A4" s="3" t="inlineStr">
        <is>
          <t>Disclosure of quantitative information about right-of-use assets [line items]</t>
        </is>
      </c>
    </row>
    <row r="5">
      <c r="A5" s="4" t="inlineStr">
        <is>
          <t>Percentage of mineral production royalty payable</t>
        </is>
      </c>
      <c r="C5" s="4" t="inlineStr">
        <is>
          <t>1.50%</t>
        </is>
      </c>
    </row>
    <row r="6">
      <c r="A6" s="4" t="inlineStr">
        <is>
          <t>RSM [Member] | USD [Member]</t>
        </is>
      </c>
    </row>
    <row r="7">
      <c r="A7" s="3" t="inlineStr">
        <is>
          <t>Disclosure of quantitative information about right-of-use assets [line items]</t>
        </is>
      </c>
    </row>
    <row r="8">
      <c r="A8" s="4" t="inlineStr">
        <is>
          <t>Amount of purchased (NSR)</t>
        </is>
      </c>
      <c r="B8" s="6" t="n">
        <v>2000000</v>
      </c>
    </row>
    <row r="9">
      <c r="A9" s="4" t="inlineStr">
        <is>
          <t>RSM [Member] | Bottom of range [Member]</t>
        </is>
      </c>
    </row>
    <row r="10">
      <c r="A10" s="3" t="inlineStr">
        <is>
          <t>Disclosure of quantitative information about right-of-use assets [line items]</t>
        </is>
      </c>
    </row>
    <row r="11">
      <c r="A11" s="4" t="inlineStr">
        <is>
          <t>Net Smelter Royalty (NSR)</t>
        </is>
      </c>
      <c r="C11" s="4" t="inlineStr">
        <is>
          <t>1.00%</t>
        </is>
      </c>
    </row>
    <row r="12">
      <c r="A12" s="4" t="inlineStr">
        <is>
          <t>RSM [Member] | Top of range [Member]</t>
        </is>
      </c>
    </row>
    <row r="13">
      <c r="A13" s="3" t="inlineStr">
        <is>
          <t>Disclosure of quantitative information about right-of-use assets [line items]</t>
        </is>
      </c>
    </row>
    <row r="14">
      <c r="A14" s="4" t="inlineStr">
        <is>
          <t>Net Smelter Royalty (NSR)</t>
        </is>
      </c>
      <c r="C14" s="4" t="inlineStr">
        <is>
          <t>5.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Lewis Gold Project) (Narrative) (Details) - USD ($)</t>
        </is>
      </c>
      <c r="B1" s="2" t="inlineStr">
        <is>
          <t>12 Months Ended</t>
        </is>
      </c>
    </row>
    <row r="2">
      <c r="B2" s="2" t="inlineStr">
        <is>
          <t>Dec. 31, 2021</t>
        </is>
      </c>
      <c r="C2" s="2" t="inlineStr">
        <is>
          <t>Dec. 31, 2017</t>
        </is>
      </c>
    </row>
    <row r="3">
      <c r="A3" s="4" t="inlineStr">
        <is>
          <t>BMG [Member]</t>
        </is>
      </c>
    </row>
    <row r="4">
      <c r="A4" s="3" t="inlineStr">
        <is>
          <t>Disclosure of quantitative information about right-of-use assets [line items]</t>
        </is>
      </c>
    </row>
    <row r="5">
      <c r="A5" s="4" t="inlineStr">
        <is>
          <t>Percentage of interest acquired</t>
        </is>
      </c>
      <c r="C5" s="4" t="inlineStr">
        <is>
          <t>100.00%</t>
        </is>
      </c>
    </row>
    <row r="6">
      <c r="A6" s="4" t="inlineStr">
        <is>
          <t>Lewis Gold Project [Member] | Gold and Silver [Member]</t>
        </is>
      </c>
    </row>
    <row r="7">
      <c r="A7" s="3" t="inlineStr">
        <is>
          <t>Disclosure of quantitative information about right-of-use assets [line items]</t>
        </is>
      </c>
    </row>
    <row r="8">
      <c r="A8" s="4" t="inlineStr">
        <is>
          <t>Net Smelter Royalty (NSR)</t>
        </is>
      </c>
      <c r="B8" s="4" t="inlineStr">
        <is>
          <t>3.50%</t>
        </is>
      </c>
    </row>
    <row r="9">
      <c r="A9" s="4" t="inlineStr">
        <is>
          <t>Lewis Gold Project [Member] | Other Minerals [Member]</t>
        </is>
      </c>
    </row>
    <row r="10">
      <c r="A10" s="3" t="inlineStr">
        <is>
          <t>Disclosure of quantitative information about right-of-use assets [line items]</t>
        </is>
      </c>
    </row>
    <row r="11">
      <c r="A11" s="4" t="inlineStr">
        <is>
          <t>Net Smelter Royalty (NSR)</t>
        </is>
      </c>
      <c r="B11" s="4" t="inlineStr">
        <is>
          <t>4.00%</t>
        </is>
      </c>
    </row>
    <row r="12">
      <c r="A12" s="4" t="inlineStr">
        <is>
          <t>Lewis Gold Project [Member] | USD [Member]</t>
        </is>
      </c>
    </row>
    <row r="13">
      <c r="A13" s="3" t="inlineStr">
        <is>
          <t>Disclosure of quantitative information about right-of-use assets [line items]</t>
        </is>
      </c>
    </row>
    <row r="14">
      <c r="A14" s="4" t="inlineStr">
        <is>
          <t>Minimum annual royalty amount</t>
        </is>
      </c>
      <c r="B14" s="6" t="n">
        <v>6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Schedule of Expenditures for Exploration and Evaluation Assets) (Details) - CAD ($)</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Balance Begining</t>
        </is>
      </c>
      <c r="B4" s="6" t="n">
        <v>244065107</v>
      </c>
      <c r="C4" s="6" t="n">
        <v>221330931</v>
      </c>
    </row>
    <row r="5">
      <c r="A5" s="4" t="inlineStr">
        <is>
          <t>NSR buy-down</t>
        </is>
      </c>
      <c r="B5" s="5" t="n">
        <v>2456400</v>
      </c>
    </row>
    <row r="6">
      <c r="A6" s="3" t="inlineStr">
        <is>
          <t>Exploration expenses</t>
        </is>
      </c>
    </row>
    <row r="7">
      <c r="A7" s="4" t="inlineStr">
        <is>
          <t>Claim maintenance fees</t>
        </is>
      </c>
      <c r="B7" s="5" t="n">
        <v>443802</v>
      </c>
      <c r="C7" s="5" t="n">
        <v>490455</v>
      </c>
    </row>
    <row r="8">
      <c r="A8" s="4" t="inlineStr">
        <is>
          <t>Consulting</t>
        </is>
      </c>
      <c r="B8" s="5" t="n">
        <v>2241156</v>
      </c>
      <c r="C8" s="5" t="n">
        <v>1085092</v>
      </c>
    </row>
    <row r="9">
      <c r="A9" s="4" t="inlineStr">
        <is>
          <t>Data analysis</t>
        </is>
      </c>
      <c r="B9" s="5" t="n">
        <v>34794</v>
      </c>
      <c r="C9" s="5" t="n">
        <v>274113</v>
      </c>
    </row>
    <row r="10">
      <c r="A10" s="4" t="inlineStr">
        <is>
          <t>Drilling</t>
        </is>
      </c>
      <c r="B10" s="5" t="n">
        <v>3637829</v>
      </c>
      <c r="C10" s="5" t="n">
        <v>8771435</v>
      </c>
    </row>
    <row r="11">
      <c r="A11" s="4" t="inlineStr">
        <is>
          <t>Economic assessments</t>
        </is>
      </c>
      <c r="B11" s="5" t="n">
        <v>880108</v>
      </c>
      <c r="C11" s="5" t="n">
        <v>1259910</v>
      </c>
    </row>
    <row r="12">
      <c r="A12" s="4" t="inlineStr">
        <is>
          <t>Engineering</t>
        </is>
      </c>
      <c r="B12" s="5" t="n">
        <v>1158663</v>
      </c>
      <c r="C12" s="5" t="n">
        <v>147665</v>
      </c>
    </row>
    <row r="13">
      <c r="A13" s="4" t="inlineStr">
        <is>
          <t>Environmental and permitting</t>
        </is>
      </c>
      <c r="B13" s="5" t="n">
        <v>1574200</v>
      </c>
      <c r="C13" s="5" t="n">
        <v>1930213</v>
      </c>
    </row>
    <row r="14">
      <c r="A14" s="4" t="inlineStr">
        <is>
          <t>Equipment rental</t>
        </is>
      </c>
      <c r="B14" s="5" t="n">
        <v>77668</v>
      </c>
      <c r="C14" s="5" t="n">
        <v>193709</v>
      </c>
    </row>
    <row r="15">
      <c r="A15" s="4" t="inlineStr">
        <is>
          <t>Geological</t>
        </is>
      </c>
      <c r="C15" s="5" t="n">
        <v>39442</v>
      </c>
    </row>
    <row r="16">
      <c r="A16" s="4" t="inlineStr">
        <is>
          <t>Geotechnical</t>
        </is>
      </c>
      <c r="B16" s="5" t="n">
        <v>35463</v>
      </c>
      <c r="C16" s="5" t="n">
        <v>484804</v>
      </c>
    </row>
    <row r="17">
      <c r="A17" s="4" t="inlineStr">
        <is>
          <t>Hydrology</t>
        </is>
      </c>
      <c r="B17" s="5" t="n">
        <v>1049337</v>
      </c>
      <c r="C17" s="5" t="n">
        <v>394116</v>
      </c>
    </row>
    <row r="18">
      <c r="A18" s="4" t="inlineStr">
        <is>
          <t>Lease payments</t>
        </is>
      </c>
      <c r="B18" s="5" t="n">
        <v>1739840</v>
      </c>
      <c r="C18" s="5" t="n">
        <v>1701210</v>
      </c>
    </row>
    <row r="19">
      <c r="A19" s="4" t="inlineStr">
        <is>
          <t>Metallurgy</t>
        </is>
      </c>
      <c r="B19" s="5" t="n">
        <v>818703</v>
      </c>
      <c r="C19" s="5" t="n">
        <v>749040</v>
      </c>
    </row>
    <row r="20">
      <c r="A20" s="4" t="inlineStr">
        <is>
          <t>Provision for site reclamation</t>
        </is>
      </c>
      <c r="B20" s="5" t="n">
        <v>22015</v>
      </c>
      <c r="C20" s="5" t="n">
        <v>1078871</v>
      </c>
    </row>
    <row r="21">
      <c r="A21" s="4" t="inlineStr">
        <is>
          <t>Sampling and processing</t>
        </is>
      </c>
      <c r="B21" s="5" t="n">
        <v>1057874</v>
      </c>
      <c r="C21" s="5" t="n">
        <v>771180</v>
      </c>
    </row>
    <row r="22">
      <c r="A22" s="4" t="inlineStr">
        <is>
          <t>Site development and reclamation</t>
        </is>
      </c>
      <c r="B22" s="5" t="n">
        <v>1674126</v>
      </c>
      <c r="C22" s="5" t="n">
        <v>2831324</v>
      </c>
    </row>
    <row r="23">
      <c r="A23" s="4" t="inlineStr">
        <is>
          <t>Supplies</t>
        </is>
      </c>
      <c r="B23" s="5" t="n">
        <v>257581</v>
      </c>
      <c r="C23" s="5" t="n">
        <v>493281</v>
      </c>
    </row>
    <row r="24">
      <c r="A24" s="4" t="inlineStr">
        <is>
          <t>Vehicle</t>
        </is>
      </c>
      <c r="C24" s="5" t="n">
        <v>38316</v>
      </c>
    </row>
    <row r="25">
      <c r="A25" s="4" t="inlineStr">
        <is>
          <t>Total Exploration expenses</t>
        </is>
      </c>
      <c r="B25" s="5" t="n">
        <v>19159559</v>
      </c>
      <c r="C25" s="5" t="n">
        <v>22734176</v>
      </c>
    </row>
    <row r="26">
      <c r="A26" s="4" t="inlineStr">
        <is>
          <t>Balance Ending</t>
        </is>
      </c>
      <c r="B26" s="5" t="n">
        <v>263224666</v>
      </c>
      <c r="C26" s="5" t="n">
        <v>244065107</v>
      </c>
    </row>
    <row r="27">
      <c r="A27" s="4" t="inlineStr">
        <is>
          <t>Railroad-Pinion Project [Member]</t>
        </is>
      </c>
    </row>
    <row r="28">
      <c r="A28" s="3" t="inlineStr">
        <is>
          <t>Disclosure of quantitative information about right-of-use assets [line items]</t>
        </is>
      </c>
    </row>
    <row r="29">
      <c r="A29" s="4" t="inlineStr">
        <is>
          <t>Balance Begining</t>
        </is>
      </c>
      <c r="B29" s="5" t="n">
        <v>204440179</v>
      </c>
      <c r="C29" s="5" t="n">
        <v>181996057</v>
      </c>
    </row>
    <row r="30">
      <c r="A30" s="4" t="inlineStr">
        <is>
          <t>NSR buy-down</t>
        </is>
      </c>
      <c r="B30" s="5" t="n">
        <v>2456400</v>
      </c>
    </row>
    <row r="31">
      <c r="A31" s="3" t="inlineStr">
        <is>
          <t>Exploration expenses</t>
        </is>
      </c>
    </row>
    <row r="32">
      <c r="A32" s="4" t="inlineStr">
        <is>
          <t>Claim maintenance fees</t>
        </is>
      </c>
      <c r="B32" s="5" t="n">
        <v>361599</v>
      </c>
      <c r="C32" s="5" t="n">
        <v>399726</v>
      </c>
    </row>
    <row r="33">
      <c r="A33" s="4" t="inlineStr">
        <is>
          <t>Consulting</t>
        </is>
      </c>
      <c r="B33" s="5" t="n">
        <v>2191872</v>
      </c>
      <c r="C33" s="5" t="n">
        <v>1068158</v>
      </c>
    </row>
    <row r="34">
      <c r="A34" s="4" t="inlineStr">
        <is>
          <t>Data analysis</t>
        </is>
      </c>
      <c r="B34" s="5" t="n">
        <v>34794</v>
      </c>
      <c r="C34" s="5" t="n">
        <v>274113</v>
      </c>
    </row>
    <row r="35">
      <c r="A35" s="4" t="inlineStr">
        <is>
          <t>Drilling</t>
        </is>
      </c>
      <c r="B35" s="5" t="n">
        <v>3637829</v>
      </c>
      <c r="C35" s="5" t="n">
        <v>8771435</v>
      </c>
    </row>
    <row r="36">
      <c r="A36" s="4" t="inlineStr">
        <is>
          <t>Economic assessments</t>
        </is>
      </c>
      <c r="B36" s="5" t="n">
        <v>880108</v>
      </c>
      <c r="C36" s="5" t="n">
        <v>1259910</v>
      </c>
    </row>
    <row r="37">
      <c r="A37" s="4" t="inlineStr">
        <is>
          <t>Engineering</t>
        </is>
      </c>
      <c r="B37" s="5" t="n">
        <v>1158663</v>
      </c>
      <c r="C37" s="5" t="n">
        <v>147665</v>
      </c>
    </row>
    <row r="38">
      <c r="A38" s="4" t="inlineStr">
        <is>
          <t>Environmental and permitting</t>
        </is>
      </c>
      <c r="B38" s="5" t="n">
        <v>1561447</v>
      </c>
      <c r="C38" s="5" t="n">
        <v>1872415</v>
      </c>
    </row>
    <row r="39">
      <c r="A39" s="4" t="inlineStr">
        <is>
          <t>Equipment rental</t>
        </is>
      </c>
      <c r="B39" s="5" t="n">
        <v>77668</v>
      </c>
      <c r="C39" s="5" t="n">
        <v>193709</v>
      </c>
    </row>
    <row r="40">
      <c r="A40" s="4" t="inlineStr">
        <is>
          <t>Geological</t>
        </is>
      </c>
      <c r="C40" s="5" t="n">
        <v>39442</v>
      </c>
    </row>
    <row r="41">
      <c r="A41" s="4" t="inlineStr">
        <is>
          <t>Geotechnical</t>
        </is>
      </c>
      <c r="B41" s="5" t="n">
        <v>35463</v>
      </c>
      <c r="C41" s="5" t="n">
        <v>484804</v>
      </c>
    </row>
    <row r="42">
      <c r="A42" s="4" t="inlineStr">
        <is>
          <t>Hydrology</t>
        </is>
      </c>
      <c r="B42" s="5" t="n">
        <v>1049337</v>
      </c>
      <c r="C42" s="5" t="n">
        <v>394116</v>
      </c>
    </row>
    <row r="43">
      <c r="A43" s="4" t="inlineStr">
        <is>
          <t>Lease payments</t>
        </is>
      </c>
      <c r="B43" s="5" t="n">
        <v>1617229</v>
      </c>
      <c r="C43" s="5" t="n">
        <v>1579111</v>
      </c>
    </row>
    <row r="44">
      <c r="A44" s="4" t="inlineStr">
        <is>
          <t>Metallurgy</t>
        </is>
      </c>
      <c r="B44" s="5" t="n">
        <v>818703</v>
      </c>
      <c r="C44" s="5" t="n">
        <v>749040</v>
      </c>
    </row>
    <row r="45">
      <c r="A45" s="4" t="inlineStr">
        <is>
          <t>Provision for site reclamation</t>
        </is>
      </c>
      <c r="B45" s="5" t="n">
        <v>22015</v>
      </c>
      <c r="C45" s="5" t="n">
        <v>1078871</v>
      </c>
    </row>
    <row r="46">
      <c r="A46" s="4" t="inlineStr">
        <is>
          <t>Sampling and processing</t>
        </is>
      </c>
      <c r="B46" s="5" t="n">
        <v>1057874</v>
      </c>
      <c r="C46" s="5" t="n">
        <v>771180</v>
      </c>
    </row>
    <row r="47">
      <c r="A47" s="4" t="inlineStr">
        <is>
          <t>Site development and reclamation</t>
        </is>
      </c>
      <c r="B47" s="5" t="n">
        <v>1674126</v>
      </c>
      <c r="C47" s="5" t="n">
        <v>2828830</v>
      </c>
    </row>
    <row r="48">
      <c r="A48" s="4" t="inlineStr">
        <is>
          <t>Supplies</t>
        </is>
      </c>
      <c r="B48" s="5" t="n">
        <v>256795</v>
      </c>
      <c r="C48" s="5" t="n">
        <v>493281</v>
      </c>
    </row>
    <row r="49">
      <c r="A49" s="4" t="inlineStr">
        <is>
          <t>Vehicle</t>
        </is>
      </c>
      <c r="C49" s="5" t="n">
        <v>38316</v>
      </c>
    </row>
    <row r="50">
      <c r="A50" s="4" t="inlineStr">
        <is>
          <t>Total Exploration expenses</t>
        </is>
      </c>
      <c r="B50" s="5" t="n">
        <v>18891922</v>
      </c>
      <c r="C50" s="5" t="n">
        <v>22444122</v>
      </c>
    </row>
    <row r="51">
      <c r="A51" s="4" t="inlineStr">
        <is>
          <t>Balance Ending</t>
        </is>
      </c>
      <c r="B51" s="5" t="n">
        <v>223332101</v>
      </c>
      <c r="C51" s="5" t="n">
        <v>204440179</v>
      </c>
    </row>
    <row r="52">
      <c r="A52" s="4" t="inlineStr">
        <is>
          <t>Lewis Gold Project [Member]</t>
        </is>
      </c>
    </row>
    <row r="53">
      <c r="A53" s="3" t="inlineStr">
        <is>
          <t>Disclosure of quantitative information about right-of-use assets [line items]</t>
        </is>
      </c>
    </row>
    <row r="54">
      <c r="A54" s="4" t="inlineStr">
        <is>
          <t>Balance Begining</t>
        </is>
      </c>
      <c r="B54" s="5" t="n">
        <v>39624928</v>
      </c>
      <c r="C54" s="5" t="n">
        <v>39334874</v>
      </c>
    </row>
    <row r="55">
      <c r="A55" s="4" t="inlineStr">
        <is>
          <t>NSR buy-down</t>
        </is>
      </c>
      <c r="B55" s="4" t="inlineStr">
        <is>
          <t xml:space="preserve"> </t>
        </is>
      </c>
    </row>
    <row r="56">
      <c r="A56" s="3" t="inlineStr">
        <is>
          <t>Exploration expenses</t>
        </is>
      </c>
    </row>
    <row r="57">
      <c r="A57" s="4" t="inlineStr">
        <is>
          <t>Claim maintenance fees</t>
        </is>
      </c>
      <c r="B57" s="5" t="n">
        <v>82203</v>
      </c>
      <c r="C57" s="5" t="n">
        <v>90729</v>
      </c>
    </row>
    <row r="58">
      <c r="A58" s="4" t="inlineStr">
        <is>
          <t>Consulting</t>
        </is>
      </c>
      <c r="B58" s="5" t="n">
        <v>49284</v>
      </c>
      <c r="C58" s="5" t="n">
        <v>16934</v>
      </c>
    </row>
    <row r="59">
      <c r="A59" s="4" t="inlineStr">
        <is>
          <t>Data analysis</t>
        </is>
      </c>
      <c r="B59" s="4" t="inlineStr">
        <is>
          <t xml:space="preserve"> </t>
        </is>
      </c>
      <c r="C59" s="4" t="inlineStr">
        <is>
          <t xml:space="preserve"> </t>
        </is>
      </c>
    </row>
    <row r="60">
      <c r="A60" s="4" t="inlineStr">
        <is>
          <t>Drilling</t>
        </is>
      </c>
      <c r="B60" s="4" t="inlineStr">
        <is>
          <t xml:space="preserve"> </t>
        </is>
      </c>
      <c r="C60" s="4" t="inlineStr">
        <is>
          <t xml:space="preserve"> </t>
        </is>
      </c>
    </row>
    <row r="61">
      <c r="A61" s="4" t="inlineStr">
        <is>
          <t>Economic assessments</t>
        </is>
      </c>
      <c r="B61" s="4" t="inlineStr">
        <is>
          <t xml:space="preserve"> </t>
        </is>
      </c>
      <c r="C61" s="4" t="inlineStr">
        <is>
          <t xml:space="preserve"> </t>
        </is>
      </c>
    </row>
    <row r="62">
      <c r="A62" s="4" t="inlineStr">
        <is>
          <t>Engineering</t>
        </is>
      </c>
      <c r="B62" s="4" t="inlineStr">
        <is>
          <t xml:space="preserve"> </t>
        </is>
      </c>
      <c r="C62" s="4" t="inlineStr">
        <is>
          <t xml:space="preserve"> </t>
        </is>
      </c>
    </row>
    <row r="63">
      <c r="A63" s="4" t="inlineStr">
        <is>
          <t>Environmental and permitting</t>
        </is>
      </c>
      <c r="B63" s="5" t="n">
        <v>12753</v>
      </c>
      <c r="C63" s="5" t="n">
        <v>57798</v>
      </c>
    </row>
    <row r="64">
      <c r="A64" s="4" t="inlineStr">
        <is>
          <t>Equipment rental</t>
        </is>
      </c>
      <c r="B64" s="4" t="inlineStr">
        <is>
          <t xml:space="preserve"> </t>
        </is>
      </c>
      <c r="C64" s="4" t="inlineStr">
        <is>
          <t xml:space="preserve"> </t>
        </is>
      </c>
    </row>
    <row r="65">
      <c r="A65" s="4" t="inlineStr">
        <is>
          <t>Geological</t>
        </is>
      </c>
      <c r="C65" s="4" t="inlineStr">
        <is>
          <t xml:space="preserve"> </t>
        </is>
      </c>
    </row>
    <row r="66">
      <c r="A66" s="4" t="inlineStr">
        <is>
          <t>Geotechnical</t>
        </is>
      </c>
      <c r="B66" s="4" t="inlineStr">
        <is>
          <t xml:space="preserve"> </t>
        </is>
      </c>
      <c r="C66" s="4" t="inlineStr">
        <is>
          <t xml:space="preserve"> </t>
        </is>
      </c>
    </row>
    <row r="67">
      <c r="A67" s="4" t="inlineStr">
        <is>
          <t>Hydrology</t>
        </is>
      </c>
      <c r="B67" s="4" t="inlineStr">
        <is>
          <t xml:space="preserve"> </t>
        </is>
      </c>
      <c r="C67" s="4" t="inlineStr">
        <is>
          <t xml:space="preserve"> </t>
        </is>
      </c>
    </row>
    <row r="68">
      <c r="A68" s="4" t="inlineStr">
        <is>
          <t>Lease payments</t>
        </is>
      </c>
      <c r="B68" s="5" t="n">
        <v>122611</v>
      </c>
      <c r="C68" s="5" t="n">
        <v>122099</v>
      </c>
    </row>
    <row r="69">
      <c r="A69" s="4" t="inlineStr">
        <is>
          <t>Metallurgy</t>
        </is>
      </c>
      <c r="B69" s="4" t="inlineStr">
        <is>
          <t xml:space="preserve"> </t>
        </is>
      </c>
      <c r="C69" s="4" t="inlineStr">
        <is>
          <t xml:space="preserve"> </t>
        </is>
      </c>
    </row>
    <row r="70">
      <c r="A70" s="4" t="inlineStr">
        <is>
          <t>Provision for site reclamation</t>
        </is>
      </c>
      <c r="B70" s="4" t="inlineStr">
        <is>
          <t xml:space="preserve"> </t>
        </is>
      </c>
      <c r="C70" s="4" t="inlineStr">
        <is>
          <t xml:space="preserve"> </t>
        </is>
      </c>
    </row>
    <row r="71">
      <c r="A71" s="4" t="inlineStr">
        <is>
          <t>Sampling and processing</t>
        </is>
      </c>
      <c r="B71" s="4" t="inlineStr">
        <is>
          <t xml:space="preserve"> </t>
        </is>
      </c>
      <c r="C71" s="4" t="inlineStr">
        <is>
          <t xml:space="preserve"> </t>
        </is>
      </c>
    </row>
    <row r="72">
      <c r="A72" s="4" t="inlineStr">
        <is>
          <t>Site development and reclamation</t>
        </is>
      </c>
      <c r="B72" s="4" t="inlineStr">
        <is>
          <t xml:space="preserve"> </t>
        </is>
      </c>
      <c r="C72" s="5" t="n">
        <v>2494</v>
      </c>
    </row>
    <row r="73">
      <c r="A73" s="4" t="inlineStr">
        <is>
          <t>Supplies</t>
        </is>
      </c>
      <c r="B73" s="5" t="n">
        <v>786</v>
      </c>
      <c r="C73" s="4" t="inlineStr">
        <is>
          <t xml:space="preserve"> </t>
        </is>
      </c>
    </row>
    <row r="74">
      <c r="A74" s="4" t="inlineStr">
        <is>
          <t>Vehicle</t>
        </is>
      </c>
      <c r="C74" s="4" t="inlineStr">
        <is>
          <t xml:space="preserve"> </t>
        </is>
      </c>
    </row>
    <row r="75">
      <c r="A75" s="4" t="inlineStr">
        <is>
          <t>Total Exploration expenses</t>
        </is>
      </c>
      <c r="B75" s="5" t="n">
        <v>267637</v>
      </c>
      <c r="C75" s="5" t="n">
        <v>290054</v>
      </c>
    </row>
    <row r="76">
      <c r="A76" s="4" t="inlineStr">
        <is>
          <t>Balance Ending</t>
        </is>
      </c>
      <c r="B76" s="6" t="n">
        <v>39892565</v>
      </c>
      <c r="C76" s="6" t="n">
        <v>396249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loration and Evaluation Assets (Schedule of Payment Requirements ) (Details)</t>
        </is>
      </c>
      <c r="B1" s="2" t="inlineStr">
        <is>
          <t>12 Months Ended</t>
        </is>
      </c>
    </row>
    <row r="2">
      <c r="B2" s="2" t="inlineStr">
        <is>
          <t>Dec. 31, 2021CAD ($)</t>
        </is>
      </c>
    </row>
    <row r="3">
      <c r="A3" s="3" t="inlineStr">
        <is>
          <t>Disclosure of maturity analysis of operating lease payments [line items]</t>
        </is>
      </c>
    </row>
    <row r="4">
      <c r="A4" s="4" t="inlineStr">
        <is>
          <t>Total work commitment</t>
        </is>
      </c>
      <c r="B4" s="6" t="n">
        <v>6600000</v>
      </c>
    </row>
    <row r="5">
      <c r="A5" s="4" t="inlineStr">
        <is>
          <t>Total Lease payment</t>
        </is>
      </c>
      <c r="B5" s="5" t="n">
        <v>4216000</v>
      </c>
    </row>
    <row r="6">
      <c r="A6" s="4" t="inlineStr">
        <is>
          <t>Total</t>
        </is>
      </c>
      <c r="B6" s="5" t="n">
        <v>10816000</v>
      </c>
    </row>
    <row r="7">
      <c r="A7" s="4" t="inlineStr">
        <is>
          <t>2022 [Member]</t>
        </is>
      </c>
    </row>
    <row r="8">
      <c r="A8" s="3" t="inlineStr">
        <is>
          <t>Disclosure of maturity analysis of operating lease payments [line items]</t>
        </is>
      </c>
    </row>
    <row r="9">
      <c r="A9" s="4" t="inlineStr">
        <is>
          <t>Total work commitment</t>
        </is>
      </c>
      <c r="B9" s="5" t="n">
        <v>1400000</v>
      </c>
    </row>
    <row r="10">
      <c r="A10" s="4" t="inlineStr">
        <is>
          <t>Total Lease payment</t>
        </is>
      </c>
      <c r="B10" s="5" t="n">
        <v>1111000</v>
      </c>
    </row>
    <row r="11">
      <c r="A11" s="4" t="inlineStr">
        <is>
          <t>Total</t>
        </is>
      </c>
      <c r="B11" s="5" t="n">
        <v>2511000</v>
      </c>
    </row>
    <row r="12">
      <c r="A12" s="4" t="inlineStr">
        <is>
          <t>2023 [Member]</t>
        </is>
      </c>
    </row>
    <row r="13">
      <c r="A13" s="3" t="inlineStr">
        <is>
          <t>Disclosure of maturity analysis of operating lease payments [line items]</t>
        </is>
      </c>
    </row>
    <row r="14">
      <c r="A14" s="4" t="inlineStr">
        <is>
          <t>Total work commitment</t>
        </is>
      </c>
      <c r="B14" s="5" t="n">
        <v>1300000</v>
      </c>
    </row>
    <row r="15">
      <c r="A15" s="4" t="inlineStr">
        <is>
          <t>Total Lease payment</t>
        </is>
      </c>
      <c r="B15" s="5" t="n">
        <v>1065000</v>
      </c>
    </row>
    <row r="16">
      <c r="A16" s="4" t="inlineStr">
        <is>
          <t>Total</t>
        </is>
      </c>
      <c r="B16" s="5" t="n">
        <v>2365000</v>
      </c>
    </row>
    <row r="17">
      <c r="A17" s="4" t="inlineStr">
        <is>
          <t>2024 [Member]</t>
        </is>
      </c>
    </row>
    <row r="18">
      <c r="A18" s="3" t="inlineStr">
        <is>
          <t>Disclosure of maturity analysis of operating lease payments [line items]</t>
        </is>
      </c>
    </row>
    <row r="19">
      <c r="A19" s="4" t="inlineStr">
        <is>
          <t>Total work commitment</t>
        </is>
      </c>
      <c r="B19" s="5" t="n">
        <v>1300000</v>
      </c>
    </row>
    <row r="20">
      <c r="A20" s="4" t="inlineStr">
        <is>
          <t>Total Lease payment</t>
        </is>
      </c>
      <c r="B20" s="5" t="n">
        <v>676000</v>
      </c>
    </row>
    <row r="21">
      <c r="A21" s="4" t="inlineStr">
        <is>
          <t>Total</t>
        </is>
      </c>
      <c r="B21" s="5" t="n">
        <v>1976000</v>
      </c>
    </row>
    <row r="22">
      <c r="A22" s="4" t="inlineStr">
        <is>
          <t>2025 [Member]</t>
        </is>
      </c>
    </row>
    <row r="23">
      <c r="A23" s="3" t="inlineStr">
        <is>
          <t>Disclosure of maturity analysis of operating lease payments [line items]</t>
        </is>
      </c>
    </row>
    <row r="24">
      <c r="A24" s="4" t="inlineStr">
        <is>
          <t>Total work commitment</t>
        </is>
      </c>
      <c r="B24" s="5" t="n">
        <v>1300000</v>
      </c>
    </row>
    <row r="25">
      <c r="A25" s="4" t="inlineStr">
        <is>
          <t>Total Lease payment</t>
        </is>
      </c>
      <c r="B25" s="5" t="n">
        <v>676000</v>
      </c>
    </row>
    <row r="26">
      <c r="A26" s="4" t="inlineStr">
        <is>
          <t>Total</t>
        </is>
      </c>
      <c r="B26" s="5" t="n">
        <v>1976000</v>
      </c>
    </row>
    <row r="27">
      <c r="A27" s="4" t="inlineStr">
        <is>
          <t>2026 [Member]</t>
        </is>
      </c>
    </row>
    <row r="28">
      <c r="A28" s="3" t="inlineStr">
        <is>
          <t>Disclosure of maturity analysis of operating lease payments [line items]</t>
        </is>
      </c>
    </row>
    <row r="29">
      <c r="A29" s="4" t="inlineStr">
        <is>
          <t>Total work commitment</t>
        </is>
      </c>
      <c r="B29" s="5" t="n">
        <v>1300000</v>
      </c>
    </row>
    <row r="30">
      <c r="A30" s="4" t="inlineStr">
        <is>
          <t>Total Lease payment</t>
        </is>
      </c>
      <c r="B30" s="5" t="n">
        <v>688000</v>
      </c>
    </row>
    <row r="31">
      <c r="A31" s="4" t="inlineStr">
        <is>
          <t>Total</t>
        </is>
      </c>
      <c r="B31" s="6" t="n">
        <v>1988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4" customWidth="1" min="1" max="1"/>
    <col width="21" customWidth="1" min="2" max="2"/>
    <col width="21" customWidth="1" min="3" max="3"/>
    <col width="21" customWidth="1" min="4" max="4"/>
    <col width="21" customWidth="1" min="5" max="5"/>
  </cols>
  <sheetData>
    <row r="1">
      <c r="A1" s="1" t="inlineStr">
        <is>
          <t>Reclamation Bonds (Details)</t>
        </is>
      </c>
      <c r="B1" s="2" t="inlineStr">
        <is>
          <t>Dec. 31, 2021CAD ($)</t>
        </is>
      </c>
      <c r="C1" s="2" t="inlineStr">
        <is>
          <t>Dec. 31, 2021USD ($)</t>
        </is>
      </c>
      <c r="D1" s="2" t="inlineStr">
        <is>
          <t>Dec. 31, 2020CAD ($)</t>
        </is>
      </c>
      <c r="E1" s="2" t="inlineStr">
        <is>
          <t>Dec. 31, 2020USD ($)</t>
        </is>
      </c>
    </row>
    <row r="2">
      <c r="A2" s="3" t="inlineStr">
        <is>
          <t>Statement Line Items [Line Items]</t>
        </is>
      </c>
    </row>
    <row r="3">
      <c r="A3" s="4" t="inlineStr">
        <is>
          <t>Reclamation bonds</t>
        </is>
      </c>
      <c r="B3" s="6" t="n">
        <v>3484948</v>
      </c>
      <c r="D3" s="6" t="n">
        <v>3499646</v>
      </c>
    </row>
    <row r="4">
      <c r="A4" s="4" t="inlineStr">
        <is>
          <t>USD [Member]</t>
        </is>
      </c>
    </row>
    <row r="5">
      <c r="A5" s="3" t="inlineStr">
        <is>
          <t>Statement Line Items [Line Items]</t>
        </is>
      </c>
    </row>
    <row r="6">
      <c r="A6" s="4" t="inlineStr">
        <is>
          <t>Reclamation bonds</t>
        </is>
      </c>
      <c r="C6" s="6" t="n">
        <v>2748815</v>
      </c>
      <c r="E6" s="6" t="n">
        <v>27479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Schedule of Right-of-Use Assets) (Details) - CAD ($)</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At December 31, 2019</t>
        </is>
      </c>
      <c r="B4" s="6" t="n">
        <v>526959</v>
      </c>
    </row>
    <row r="5">
      <c r="A5" s="4" t="inlineStr">
        <is>
          <t>At December 31, 2020</t>
        </is>
      </c>
      <c r="B5" s="5" t="n">
        <v>401027</v>
      </c>
      <c r="C5" s="6" t="n">
        <v>526959</v>
      </c>
    </row>
    <row r="6">
      <c r="A6" s="4" t="inlineStr">
        <is>
          <t>Office Leases [Member] | Cost [Member]</t>
        </is>
      </c>
    </row>
    <row r="7">
      <c r="A7" s="3" t="inlineStr">
        <is>
          <t>Disclosure of quantitative information about right-of-use assets [line items]</t>
        </is>
      </c>
    </row>
    <row r="8">
      <c r="A8" s="4" t="inlineStr">
        <is>
          <t>At December 31, 2019</t>
        </is>
      </c>
      <c r="B8" s="5" t="n">
        <v>934659</v>
      </c>
    </row>
    <row r="9">
      <c r="A9" s="4" t="inlineStr">
        <is>
          <t>Addition: Lease amendment</t>
        </is>
      </c>
      <c r="B9" s="5" t="n">
        <v>76502</v>
      </c>
    </row>
    <row r="10">
      <c r="A10" s="4" t="inlineStr">
        <is>
          <t>At December 31, 2020</t>
        </is>
      </c>
      <c r="B10" s="5" t="n">
        <v>1011161</v>
      </c>
      <c r="C10" s="5" t="n">
        <v>934659</v>
      </c>
    </row>
    <row r="11">
      <c r="A11" s="4" t="inlineStr">
        <is>
          <t>Office Leases [Member] | Depreciation [Member]</t>
        </is>
      </c>
    </row>
    <row r="12">
      <c r="A12" s="3" t="inlineStr">
        <is>
          <t>Disclosure of quantitative information about right-of-use assets [line items]</t>
        </is>
      </c>
    </row>
    <row r="13">
      <c r="A13" s="4" t="inlineStr">
        <is>
          <t>At December 31, 2019</t>
        </is>
      </c>
      <c r="B13" s="5" t="n">
        <v>407700</v>
      </c>
      <c r="C13" s="5" t="n">
        <v>203850</v>
      </c>
    </row>
    <row r="14">
      <c r="A14" s="4" t="inlineStr">
        <is>
          <t>Charge for the year</t>
        </is>
      </c>
      <c r="B14" s="5" t="n">
        <v>202434</v>
      </c>
      <c r="C14" s="5" t="n">
        <v>203850</v>
      </c>
    </row>
    <row r="15">
      <c r="A15" s="4" t="inlineStr">
        <is>
          <t>At December 31, 2020</t>
        </is>
      </c>
      <c r="B15" s="5" t="n">
        <v>610134</v>
      </c>
      <c r="C15" s="5" t="n">
        <v>407700</v>
      </c>
    </row>
    <row r="16">
      <c r="A16" s="4" t="inlineStr">
        <is>
          <t>Office Leases [Member] | Net Book Value [Member]</t>
        </is>
      </c>
    </row>
    <row r="17">
      <c r="A17" s="3" t="inlineStr">
        <is>
          <t>Disclosure of quantitative information about right-of-use assets [line items]</t>
        </is>
      </c>
    </row>
    <row r="18">
      <c r="A18" s="4" t="inlineStr">
        <is>
          <t>At December 31, 2019</t>
        </is>
      </c>
      <c r="B18" s="5" t="n">
        <v>526959</v>
      </c>
    </row>
    <row r="19">
      <c r="A19" s="4" t="inlineStr">
        <is>
          <t>At December 31, 2020</t>
        </is>
      </c>
      <c r="B19" s="6" t="n">
        <v>401027</v>
      </c>
      <c r="C19" s="6" t="n">
        <v>52695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Schedule of Lease Liabilities) (Details) - CAD ($)</t>
        </is>
      </c>
      <c r="B1" s="2" t="inlineStr">
        <is>
          <t>12 Months Ended</t>
        </is>
      </c>
    </row>
    <row r="2">
      <c r="B2" s="2" t="inlineStr">
        <is>
          <t>Dec. 31, 2021</t>
        </is>
      </c>
      <c r="C2" s="2" t="inlineStr">
        <is>
          <t>Dec. 31, 2020</t>
        </is>
      </c>
    </row>
    <row r="3">
      <c r="A3" s="3" t="inlineStr">
        <is>
          <t>Presentation of leases for lessee [abstract]</t>
        </is>
      </c>
    </row>
    <row r="4">
      <c r="A4" s="4" t="inlineStr">
        <is>
          <t>Lease liabilities recognized as of January 1, 2020</t>
        </is>
      </c>
      <c r="B4" s="6" t="n">
        <v>564275</v>
      </c>
      <c r="C4" s="6" t="n">
        <v>729878</v>
      </c>
    </row>
    <row r="5">
      <c r="A5" s="4" t="inlineStr">
        <is>
          <t>Lease payments made</t>
        </is>
      </c>
      <c r="B5" s="5" t="n">
        <v>-214451</v>
      </c>
      <c r="C5" s="5" t="n">
        <v>-213254</v>
      </c>
    </row>
    <row r="6">
      <c r="A6" s="4" t="inlineStr">
        <is>
          <t>Interest expense on lease liabilities</t>
        </is>
      </c>
      <c r="B6" s="5" t="n">
        <v>34697</v>
      </c>
      <c r="C6" s="5" t="n">
        <v>48572</v>
      </c>
    </row>
    <row r="7">
      <c r="A7" s="4" t="inlineStr">
        <is>
          <t>Addition: Lease amendment</t>
        </is>
      </c>
      <c r="B7" s="5" t="n">
        <v>31376</v>
      </c>
    </row>
    <row r="8">
      <c r="A8" s="4" t="inlineStr">
        <is>
          <t>Foreign exchange adjustment</t>
        </is>
      </c>
      <c r="B8" s="5" t="n">
        <v>-2279</v>
      </c>
      <c r="C8" s="5" t="n">
        <v>-921</v>
      </c>
    </row>
    <row r="9">
      <c r="A9" s="4" t="inlineStr">
        <is>
          <t>Lease liabilities recognized as of December 31, 2020</t>
        </is>
      </c>
      <c r="B9" s="5" t="n">
        <v>413618</v>
      </c>
      <c r="C9" s="5" t="n">
        <v>564275</v>
      </c>
    </row>
    <row r="10">
      <c r="A10" s="4" t="inlineStr">
        <is>
          <t>Less: current portion</t>
        </is>
      </c>
      <c r="B10" s="5" t="n">
        <v>-151511</v>
      </c>
      <c r="C10" s="6" t="n">
        <v>-186023</v>
      </c>
    </row>
    <row r="11">
      <c r="A11" s="4" t="inlineStr">
        <is>
          <t>At December 31, 2021</t>
        </is>
      </c>
      <c r="B11" s="6" t="n">
        <v>2621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Schedule of Remaining Minimum Future Lease Payments) (Details)</t>
        </is>
      </c>
      <c r="B1" s="2" t="inlineStr">
        <is>
          <t>Dec. 31, 2021CAD ($)</t>
        </is>
      </c>
    </row>
    <row r="2">
      <c r="A2" s="4" t="inlineStr">
        <is>
          <t>2022 [Member]</t>
        </is>
      </c>
    </row>
    <row r="3">
      <c r="A3" s="3" t="inlineStr">
        <is>
          <t>Disclosure of maturity analysis of operating lease payments [line items]</t>
        </is>
      </c>
    </row>
    <row r="4">
      <c r="A4" s="4" t="inlineStr">
        <is>
          <t>Remaining minimum future lease payments, excluding estimated operating costs</t>
        </is>
      </c>
      <c r="B4" s="6" t="n">
        <v>175032</v>
      </c>
    </row>
    <row r="5">
      <c r="A5" s="4" t="inlineStr">
        <is>
          <t>2023 [Member]</t>
        </is>
      </c>
    </row>
    <row r="6">
      <c r="A6" s="3" t="inlineStr">
        <is>
          <t>Disclosure of maturity analysis of operating lease payments [line items]</t>
        </is>
      </c>
    </row>
    <row r="7">
      <c r="A7" s="4" t="inlineStr">
        <is>
          <t>Remaining minimum future lease payments, excluding estimated operating costs</t>
        </is>
      </c>
      <c r="B7" s="5" t="n">
        <v>74119</v>
      </c>
    </row>
    <row r="8">
      <c r="A8" s="4" t="inlineStr">
        <is>
          <t>2024 [Member]</t>
        </is>
      </c>
    </row>
    <row r="9">
      <c r="A9" s="3" t="inlineStr">
        <is>
          <t>Disclosure of maturity analysis of operating lease payments [line items]</t>
        </is>
      </c>
    </row>
    <row r="10">
      <c r="A10" s="4" t="inlineStr">
        <is>
          <t>Remaining minimum future lease payments, excluding estimated operating costs</t>
        </is>
      </c>
      <c r="B10" s="5" t="n">
        <v>77186</v>
      </c>
    </row>
    <row r="11">
      <c r="A11" s="4" t="inlineStr">
        <is>
          <t>Fiscal 2025 and beyond [Member]</t>
        </is>
      </c>
    </row>
    <row r="12">
      <c r="A12" s="3" t="inlineStr">
        <is>
          <t>Disclosure of maturity analysis of operating lease payments [line items]</t>
        </is>
      </c>
    </row>
    <row r="13">
      <c r="A13" s="4" t="inlineStr">
        <is>
          <t>Remaining minimum future lease payments, excluding estimated operating costs</t>
        </is>
      </c>
      <c r="B13" s="6" t="n">
        <v>1492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Schedule of Accounts Payable and Accrued Liabilities) (Details) - CAD ($)</t>
        </is>
      </c>
      <c r="B1" s="2" t="inlineStr">
        <is>
          <t>Dec. 31, 2021</t>
        </is>
      </c>
      <c r="C1" s="2" t="inlineStr">
        <is>
          <t>Dec. 31, 2020</t>
        </is>
      </c>
    </row>
    <row r="2">
      <c r="A2" s="3" t="inlineStr">
        <is>
          <t>Disclosure of Accounts Payable and Accrued Liabilities [Abstract]</t>
        </is>
      </c>
    </row>
    <row r="3">
      <c r="A3" s="4" t="inlineStr">
        <is>
          <t>Accounts payable</t>
        </is>
      </c>
      <c r="B3" s="6" t="n">
        <v>562032</v>
      </c>
      <c r="C3" s="6" t="n">
        <v>2573208</v>
      </c>
    </row>
    <row r="4">
      <c r="A4" s="4" t="inlineStr">
        <is>
          <t>Accrued liabilities</t>
        </is>
      </c>
      <c r="B4" s="5" t="n">
        <v>1469333</v>
      </c>
      <c r="C4" s="5" t="n">
        <v>1511021</v>
      </c>
    </row>
    <row r="5">
      <c r="A5" s="4" t="inlineStr">
        <is>
          <t>Government assistance</t>
        </is>
      </c>
      <c r="B5" s="5" t="n">
        <v>60000</v>
      </c>
      <c r="C5" s="5" t="n">
        <v>40000</v>
      </c>
    </row>
    <row r="6">
      <c r="A6" s="4" t="inlineStr">
        <is>
          <t>Total accounts payable and accrued liabilities</t>
        </is>
      </c>
      <c r="B6" s="6" t="n">
        <v>2091365</v>
      </c>
      <c r="C6" s="6" t="n">
        <v>41242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 CAD ($)</t>
        </is>
      </c>
      <c r="B1" s="2" t="inlineStr">
        <is>
          <t>12 Months Ended</t>
        </is>
      </c>
    </row>
    <row r="2">
      <c r="B2" s="2" t="inlineStr">
        <is>
          <t>Dec. 31, 2021</t>
        </is>
      </c>
      <c r="C2" s="2" t="inlineStr">
        <is>
          <t>Dec. 31, 2020</t>
        </is>
      </c>
    </row>
    <row r="3">
      <c r="A3" s="3" t="inlineStr">
        <is>
          <t>Cash flows used in operating activities</t>
        </is>
      </c>
    </row>
    <row r="4">
      <c r="A4" s="4" t="inlineStr">
        <is>
          <t>Loss for the year</t>
        </is>
      </c>
      <c r="B4" s="6" t="n">
        <v>-10957596</v>
      </c>
      <c r="C4" s="6" t="n">
        <v>-10740593</v>
      </c>
    </row>
    <row r="5">
      <c r="A5" s="3" t="inlineStr">
        <is>
          <t>Items not affecting cash:</t>
        </is>
      </c>
    </row>
    <row r="6">
      <c r="A6" s="4" t="inlineStr">
        <is>
          <t>Depreciation</t>
        </is>
      </c>
      <c r="B6" s="5" t="n">
        <v>307095</v>
      </c>
      <c r="C6" s="5" t="n">
        <v>326078</v>
      </c>
    </row>
    <row r="7">
      <c r="A7" s="4" t="inlineStr">
        <is>
          <t>Share-based compensation</t>
        </is>
      </c>
      <c r="B7" s="5" t="n">
        <v>3693273</v>
      </c>
      <c r="C7" s="5" t="n">
        <v>2478400</v>
      </c>
    </row>
    <row r="8">
      <c r="A8" s="4" t="inlineStr">
        <is>
          <t>Accretion expenses</t>
        </is>
      </c>
      <c r="B8" s="5" t="n">
        <v>219402</v>
      </c>
      <c r="C8" s="5" t="n">
        <v>50204</v>
      </c>
    </row>
    <row r="9">
      <c r="A9" s="4" t="inlineStr">
        <is>
          <t>Gain on lease modification</t>
        </is>
      </c>
      <c r="B9" s="5" t="n">
        <v>-45126</v>
      </c>
      <c r="C9" s="4" t="inlineStr">
        <is>
          <t xml:space="preserve"> </t>
        </is>
      </c>
    </row>
    <row r="10">
      <c r="A10" s="4" t="inlineStr">
        <is>
          <t>Unrealized foreign exchange loss (gain)</t>
        </is>
      </c>
      <c r="B10" s="5" t="n">
        <v>52792</v>
      </c>
      <c r="C10" s="5" t="n">
        <v>-4073</v>
      </c>
    </row>
    <row r="11">
      <c r="A11" s="3" t="inlineStr">
        <is>
          <t>Changes in non-cash working capital items</t>
        </is>
      </c>
    </row>
    <row r="12">
      <c r="A12" s="4" t="inlineStr">
        <is>
          <t>Decrease/(Increase) in receivables</t>
        </is>
      </c>
      <c r="B12" s="5" t="n">
        <v>104342</v>
      </c>
      <c r="C12" s="5" t="n">
        <v>-72370</v>
      </c>
    </row>
    <row r="13">
      <c r="A13" s="4" t="inlineStr">
        <is>
          <t>Decrease/(Increase) in prepaid expenses</t>
        </is>
      </c>
      <c r="B13" s="5" t="n">
        <v>-291003</v>
      </c>
      <c r="C13" s="5" t="n">
        <v>7030</v>
      </c>
    </row>
    <row r="14">
      <c r="A14" s="4" t="inlineStr">
        <is>
          <t>Increase in accounts payable and accrued liabilities</t>
        </is>
      </c>
      <c r="B14" s="5" t="n">
        <v>328841</v>
      </c>
      <c r="C14" s="5" t="n">
        <v>251336</v>
      </c>
    </row>
    <row r="15">
      <c r="A15" s="4" t="inlineStr">
        <is>
          <t>Net cash provided by operating activities</t>
        </is>
      </c>
      <c r="B15" s="5" t="n">
        <v>-6587980</v>
      </c>
      <c r="C15" s="5" t="n">
        <v>-7703988</v>
      </c>
    </row>
    <row r="16">
      <c r="A16" s="3" t="inlineStr">
        <is>
          <t>Cash flows used in investing activities</t>
        </is>
      </c>
    </row>
    <row r="17">
      <c r="A17" s="4" t="inlineStr">
        <is>
          <t>Reclamation bonds</t>
        </is>
      </c>
      <c r="B17" s="4" t="inlineStr">
        <is>
          <t xml:space="preserve"> </t>
        </is>
      </c>
      <c r="C17" s="5" t="n">
        <v>-1494330</v>
      </c>
    </row>
    <row r="18">
      <c r="A18" s="4" t="inlineStr">
        <is>
          <t>Exploration and evaluation assets expenditures</t>
        </is>
      </c>
      <c r="B18" s="5" t="n">
        <v>-21431135</v>
      </c>
      <c r="C18" s="5" t="n">
        <v>-20516085</v>
      </c>
    </row>
    <row r="19">
      <c r="A19" s="4" t="inlineStr">
        <is>
          <t>Net cash provided by investing activities</t>
        </is>
      </c>
      <c r="B19" s="5" t="n">
        <v>-21431135</v>
      </c>
      <c r="C19" s="5" t="n">
        <v>-22010415</v>
      </c>
    </row>
    <row r="20">
      <c r="A20" s="3" t="inlineStr">
        <is>
          <t>Cash flows from financing activities</t>
        </is>
      </c>
    </row>
    <row r="21">
      <c r="A21" s="4" t="inlineStr">
        <is>
          <t>Proceeds from share issuances</t>
        </is>
      </c>
      <c r="B21" s="5" t="n">
        <v>34509200</v>
      </c>
      <c r="C21" s="5" t="n">
        <v>38353487</v>
      </c>
    </row>
    <row r="22">
      <c r="A22" s="4" t="inlineStr">
        <is>
          <t>Share issuance costs</t>
        </is>
      </c>
      <c r="B22" s="5" t="n">
        <v>-2281368</v>
      </c>
      <c r="C22" s="5" t="n">
        <v>-1408588</v>
      </c>
    </row>
    <row r="23">
      <c r="A23" s="4" t="inlineStr">
        <is>
          <t>Proceeds from exercise of stock options</t>
        </is>
      </c>
      <c r="B23" s="4" t="inlineStr">
        <is>
          <t xml:space="preserve"> </t>
        </is>
      </c>
      <c r="C23" s="5" t="n">
        <v>1715250</v>
      </c>
    </row>
    <row r="24">
      <c r="A24" s="4" t="inlineStr">
        <is>
          <t>Proceeds from deferred revenue</t>
        </is>
      </c>
      <c r="B24" s="4" t="inlineStr">
        <is>
          <t xml:space="preserve"> </t>
        </is>
      </c>
      <c r="C24" s="5" t="n">
        <v>2594000</v>
      </c>
    </row>
    <row r="25">
      <c r="A25" s="4" t="inlineStr">
        <is>
          <t>Repayment of lease liabilities</t>
        </is>
      </c>
      <c r="B25" s="5" t="n">
        <v>-179754</v>
      </c>
      <c r="C25" s="5" t="n">
        <v>-164682</v>
      </c>
    </row>
    <row r="26">
      <c r="A26" s="4" t="inlineStr">
        <is>
          <t>Net cash provided by financing activities</t>
        </is>
      </c>
      <c r="B26" s="5" t="n">
        <v>32048078</v>
      </c>
      <c r="C26" s="5" t="n">
        <v>41089467</v>
      </c>
    </row>
    <row r="27">
      <c r="A27" s="4" t="inlineStr">
        <is>
          <t>Net change in cash</t>
        </is>
      </c>
      <c r="B27" s="5" t="n">
        <v>4028963</v>
      </c>
      <c r="C27" s="5" t="n">
        <v>11375064</v>
      </c>
    </row>
    <row r="28">
      <c r="A28" s="4" t="inlineStr">
        <is>
          <t>Cash, beginning of year</t>
        </is>
      </c>
      <c r="B28" s="5" t="n">
        <v>18635636</v>
      </c>
      <c r="C28" s="5" t="n">
        <v>7260572</v>
      </c>
    </row>
    <row r="29">
      <c r="A29" s="4" t="inlineStr">
        <is>
          <t>Cash, end of year</t>
        </is>
      </c>
      <c r="B29" s="5" t="n">
        <v>22664599</v>
      </c>
      <c r="C29" s="5" t="n">
        <v>18635636</v>
      </c>
    </row>
    <row r="30">
      <c r="A30" s="3" t="inlineStr">
        <is>
          <t>Non-cash transactions</t>
        </is>
      </c>
    </row>
    <row r="31">
      <c r="A31" s="4" t="inlineStr">
        <is>
          <t>Exploration and evaluation assets expenditures in accounts payable</t>
        </is>
      </c>
      <c r="B31" s="5" t="n">
        <v>734608</v>
      </c>
      <c r="C31" s="5" t="n">
        <v>3028199</v>
      </c>
    </row>
    <row r="32">
      <c r="A32" s="4" t="inlineStr">
        <is>
          <t>Share issuance costs in accounts payable</t>
        </is>
      </c>
      <c r="B32" s="4" t="inlineStr">
        <is>
          <t xml:space="preserve"> </t>
        </is>
      </c>
      <c r="C32" s="5" t="n">
        <v>68114</v>
      </c>
    </row>
    <row r="33">
      <c r="A33" s="4" t="inlineStr">
        <is>
          <t>Reclassification of stock options expired</t>
        </is>
      </c>
      <c r="B33" s="5" t="n">
        <v>2749447</v>
      </c>
      <c r="C33" s="5" t="n">
        <v>1071980</v>
      </c>
    </row>
    <row r="34">
      <c r="A34" s="4" t="inlineStr">
        <is>
          <t>Reclassification of stock options exercised</t>
        </is>
      </c>
      <c r="B34" s="4" t="inlineStr">
        <is>
          <t xml:space="preserve"> </t>
        </is>
      </c>
      <c r="C34" s="5" t="n">
        <v>1137027</v>
      </c>
    </row>
    <row r="35">
      <c r="A35" s="4" t="inlineStr">
        <is>
          <t>Reclassification of cancelled restricted share units</t>
        </is>
      </c>
      <c r="B35" s="5" t="n">
        <v>67436</v>
      </c>
      <c r="C35" s="4" t="inlineStr">
        <is>
          <t xml:space="preserve"> </t>
        </is>
      </c>
    </row>
    <row r="36">
      <c r="A36" s="4" t="inlineStr">
        <is>
          <t>Reclassification of restricted share units vested</t>
        </is>
      </c>
      <c r="B36" s="5" t="n">
        <v>998480</v>
      </c>
      <c r="C36" s="5" t="n">
        <v>551612</v>
      </c>
    </row>
    <row r="37">
      <c r="A37" s="4" t="inlineStr">
        <is>
          <t>Capitalization of right-of-use assets and lease liabilities</t>
        </is>
      </c>
      <c r="B37" s="5" t="n">
        <v>31376</v>
      </c>
      <c r="C37" s="4" t="inlineStr">
        <is>
          <t xml:space="preserve"> </t>
        </is>
      </c>
    </row>
    <row r="38">
      <c r="A38" s="4" t="inlineStr">
        <is>
          <t>Provision for site reclamation</t>
        </is>
      </c>
      <c r="B38" s="6" t="n">
        <v>22015</v>
      </c>
      <c r="C38" s="6" t="n">
        <v>10788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Deferred Revenue (Schedule of Deferred Revenue) (Details)</t>
        </is>
      </c>
      <c r="B1" s="2" t="inlineStr">
        <is>
          <t>Dec. 31, 2021CAD ($)</t>
        </is>
      </c>
      <c r="C1" s="2" t="inlineStr">
        <is>
          <t>Dec. 31, 2020CAD ($)</t>
        </is>
      </c>
      <c r="D1" s="2" t="inlineStr">
        <is>
          <t>Oct. 29, 2020USD ($)</t>
        </is>
      </c>
    </row>
    <row r="2">
      <c r="A2" s="3" t="inlineStr">
        <is>
          <t>Statement Line Items [Line Items]</t>
        </is>
      </c>
    </row>
    <row r="3">
      <c r="A3" s="4" t="inlineStr">
        <is>
          <t>Deferred revenue proceeds</t>
        </is>
      </c>
      <c r="C3" s="6" t="n">
        <v>2594000</v>
      </c>
    </row>
    <row r="4">
      <c r="A4" s="4" t="inlineStr">
        <is>
          <t>Accretion expense</t>
        </is>
      </c>
      <c r="B4" s="6" t="n">
        <v>200025</v>
      </c>
      <c r="C4" s="5" t="n">
        <v>36556</v>
      </c>
    </row>
    <row r="5">
      <c r="A5" s="4" t="inlineStr">
        <is>
          <t>Foreign exchange adjustment</t>
        </is>
      </c>
      <c r="B5" s="5" t="n">
        <v>48437</v>
      </c>
      <c r="C5" s="5" t="n">
        <v>-48437</v>
      </c>
    </row>
    <row r="6">
      <c r="A6" s="4" t="inlineStr">
        <is>
          <t>Balance as at December 31, 2020</t>
        </is>
      </c>
      <c r="B6" s="6" t="n">
        <v>2830581</v>
      </c>
      <c r="C6" s="6" t="n">
        <v>2582119</v>
      </c>
    </row>
    <row r="7">
      <c r="A7" s="4" t="inlineStr">
        <is>
          <t>Orion [Member] | USD [Member]</t>
        </is>
      </c>
    </row>
    <row r="8">
      <c r="A8" s="3" t="inlineStr">
        <is>
          <t>Statement Line Items [Line Items]</t>
        </is>
      </c>
    </row>
    <row r="9">
      <c r="A9" s="4" t="inlineStr">
        <is>
          <t>Upfront cash payment</t>
        </is>
      </c>
      <c r="D9" s="6" t="n">
        <v>2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Site Reclamation (Narrative) (Details) - CAD ($)</t>
        </is>
      </c>
      <c r="B1" s="2" t="inlineStr">
        <is>
          <t>12 Months Ended</t>
        </is>
      </c>
    </row>
    <row r="2">
      <c r="B2" s="2" t="inlineStr">
        <is>
          <t>Dec. 31, 2021</t>
        </is>
      </c>
      <c r="C2" s="2" t="inlineStr">
        <is>
          <t>Dec. 31, 2020</t>
        </is>
      </c>
    </row>
    <row r="3">
      <c r="A3" s="3" t="inlineStr">
        <is>
          <t>Provision For Site Reclamation Narrative</t>
        </is>
      </c>
    </row>
    <row r="4">
      <c r="A4" s="4" t="inlineStr">
        <is>
          <t>Inflation rate</t>
        </is>
      </c>
      <c r="B4" s="4" t="inlineStr">
        <is>
          <t>2.16%</t>
        </is>
      </c>
      <c r="C4" s="4" t="inlineStr">
        <is>
          <t>2.16%</t>
        </is>
      </c>
    </row>
    <row r="5">
      <c r="A5" s="4" t="inlineStr">
        <is>
          <t>Discount rate</t>
        </is>
      </c>
      <c r="B5" s="4" t="inlineStr">
        <is>
          <t>3.08%</t>
        </is>
      </c>
      <c r="C5" s="4" t="inlineStr">
        <is>
          <t>3.09%</t>
        </is>
      </c>
    </row>
    <row r="6">
      <c r="A6" s="4" t="inlineStr">
        <is>
          <t>Undiscounted uninflated value of the cash flows</t>
        </is>
      </c>
      <c r="B6" s="6" t="n">
        <v>2180373</v>
      </c>
    </row>
    <row r="7">
      <c r="A7" s="4" t="inlineStr">
        <is>
          <t>Period of undiscounted uninflated value of the cash flows required to settle provision</t>
        </is>
      </c>
      <c r="B7" s="4" t="inlineStr">
        <is>
          <t>1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Site Reclamation (Schedule of Provision for Site Reclamation) (Details) - CAD ($)</t>
        </is>
      </c>
      <c r="B1" s="2" t="inlineStr">
        <is>
          <t>12 Months Ended</t>
        </is>
      </c>
    </row>
    <row r="2">
      <c r="B2" s="2" t="inlineStr">
        <is>
          <t>Dec. 31, 2021</t>
        </is>
      </c>
      <c r="C2" s="2" t="inlineStr">
        <is>
          <t>Dec. 31, 2020</t>
        </is>
      </c>
    </row>
    <row r="3">
      <c r="A3" s="3" t="inlineStr">
        <is>
          <t>Provision For Site Reclamation Schedule Of Provision For Site Reclamation</t>
        </is>
      </c>
    </row>
    <row r="4">
      <c r="A4" s="4" t="inlineStr">
        <is>
          <t>Balance as at December 31</t>
        </is>
      </c>
      <c r="B4" s="6" t="n">
        <v>1985521</v>
      </c>
      <c r="C4" s="6" t="n">
        <v>964960</v>
      </c>
    </row>
    <row r="5">
      <c r="A5" s="4" t="inlineStr">
        <is>
          <t>Change in estimate</t>
        </is>
      </c>
      <c r="B5" s="5" t="n">
        <v>22015</v>
      </c>
      <c r="C5" s="5" t="n">
        <v>1078871</v>
      </c>
    </row>
    <row r="6">
      <c r="A6" s="4" t="inlineStr">
        <is>
          <t>Foreign exchange adjustment</t>
        </is>
      </c>
      <c r="B6" s="5" t="n">
        <v>-8064</v>
      </c>
      <c r="C6" s="5" t="n">
        <v>-71958</v>
      </c>
    </row>
    <row r="7">
      <c r="A7" s="4" t="inlineStr">
        <is>
          <t>Accretion expense for the year</t>
        </is>
      </c>
      <c r="B7" s="5" t="n">
        <v>19377</v>
      </c>
      <c r="C7" s="5" t="n">
        <v>13648</v>
      </c>
    </row>
    <row r="8">
      <c r="A8" s="4" t="inlineStr">
        <is>
          <t>Balance as at December 31</t>
        </is>
      </c>
      <c r="B8" s="6" t="n">
        <v>2018849</v>
      </c>
      <c r="C8" s="6" t="n">
        <v>19855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37" customWidth="1" min="2" max="2"/>
    <col width="37" customWidth="1" min="3" max="3"/>
  </cols>
  <sheetData>
    <row r="1">
      <c r="A1" s="1" t="inlineStr">
        <is>
          <t>Share Capital and Reserves (Narrative) (Details)</t>
        </is>
      </c>
      <c r="B1" s="2" t="inlineStr">
        <is>
          <t>12 Months Ended</t>
        </is>
      </c>
    </row>
    <row r="2">
      <c r="B2" s="2" t="inlineStr">
        <is>
          <t>Dec. 31, 2021CAD ($)shares$ / shares</t>
        </is>
      </c>
      <c r="C2" s="2" t="inlineStr">
        <is>
          <t>Dec. 31, 2020CAD ($)shares$ / shares</t>
        </is>
      </c>
    </row>
    <row r="3">
      <c r="A3" s="3" t="inlineStr">
        <is>
          <t>Disclosure of classes of share capital [line items]</t>
        </is>
      </c>
    </row>
    <row r="4">
      <c r="A4" s="4" t="inlineStr">
        <is>
          <t>Proceeds from common share</t>
        </is>
      </c>
      <c r="B4" s="6" t="n">
        <v>34509200</v>
      </c>
      <c r="C4" s="6" t="n">
        <v>38353487</v>
      </c>
    </row>
    <row r="5">
      <c r="A5" s="4" t="inlineStr">
        <is>
          <t>Stock option, granted | shares</t>
        </is>
      </c>
      <c r="B5" s="5" t="n">
        <v>7010085</v>
      </c>
      <c r="C5" s="5" t="n">
        <v>3830306</v>
      </c>
    </row>
    <row r="6">
      <c r="A6" s="4" t="inlineStr">
        <is>
          <t>Stock option, Exercise | shares</t>
        </is>
      </c>
      <c r="B6" s="4" t="inlineStr">
        <is>
          <t xml:space="preserve"> </t>
        </is>
      </c>
      <c r="C6" s="5" t="n">
        <v>2325000</v>
      </c>
    </row>
    <row r="7">
      <c r="A7" s="4" t="inlineStr">
        <is>
          <t>Proceeds from Stock options</t>
        </is>
      </c>
      <c r="C7" s="6" t="n">
        <v>1715250</v>
      </c>
    </row>
    <row r="8">
      <c r="A8" s="4" t="inlineStr">
        <is>
          <t>Fair value of stock options</t>
        </is>
      </c>
      <c r="B8" s="6" t="n">
        <v>2683468</v>
      </c>
      <c r="C8" s="5" t="n">
        <v>1720964</v>
      </c>
    </row>
    <row r="9">
      <c r="A9" s="4" t="inlineStr">
        <is>
          <t>Stock option expense</t>
        </is>
      </c>
      <c r="B9" s="5" t="n">
        <v>1918228</v>
      </c>
      <c r="C9" s="5" t="n">
        <v>1231724</v>
      </c>
    </row>
    <row r="10">
      <c r="A10" s="4" t="inlineStr">
        <is>
          <t>Issuance costs</t>
        </is>
      </c>
      <c r="B10" s="6" t="n">
        <v>2213254</v>
      </c>
      <c r="C10" s="6" t="n">
        <v>1476702</v>
      </c>
    </row>
    <row r="11">
      <c r="A11" s="4" t="inlineStr">
        <is>
          <t>Officers and directors [Member]</t>
        </is>
      </c>
    </row>
    <row r="12">
      <c r="A12" s="3" t="inlineStr">
        <is>
          <t>Disclosure of classes of share capital [line items]</t>
        </is>
      </c>
    </row>
    <row r="13">
      <c r="A13" s="4" t="inlineStr">
        <is>
          <t>Stock option, granted | shares</t>
        </is>
      </c>
      <c r="B13" s="5" t="n">
        <v>2615873</v>
      </c>
      <c r="C13" s="5" t="n">
        <v>1220016</v>
      </c>
    </row>
    <row r="14">
      <c r="A14" s="4" t="inlineStr">
        <is>
          <t>Fair value of stock options</t>
        </is>
      </c>
      <c r="B14" s="6" t="n">
        <v>2251845</v>
      </c>
      <c r="C14" s="6" t="n">
        <v>1266380</v>
      </c>
    </row>
    <row r="15">
      <c r="A15" s="4" t="inlineStr">
        <is>
          <t>Vesting of restricted share units [Member]</t>
        </is>
      </c>
    </row>
    <row r="16">
      <c r="A16" s="3" t="inlineStr">
        <is>
          <t>Disclosure of classes of share capital [line items]</t>
        </is>
      </c>
    </row>
    <row r="17">
      <c r="A17" s="4" t="inlineStr">
        <is>
          <t>Common share issued | shares</t>
        </is>
      </c>
      <c r="B17" s="5" t="n">
        <v>748911</v>
      </c>
      <c r="C17" s="5" t="n">
        <v>436785</v>
      </c>
    </row>
    <row r="18">
      <c r="A18" s="4" t="inlineStr">
        <is>
          <t>Price per share | $ / shares</t>
        </is>
      </c>
      <c r="B18" s="7" t="n">
        <v>1.33</v>
      </c>
      <c r="C18" s="7" t="n">
        <v>1.26</v>
      </c>
    </row>
    <row r="19">
      <c r="A19" s="4" t="inlineStr">
        <is>
          <t>Non-brokered private placement [Member]</t>
        </is>
      </c>
    </row>
    <row r="20">
      <c r="A20" s="3" t="inlineStr">
        <is>
          <t>Disclosure of classes of share capital [line items]</t>
        </is>
      </c>
    </row>
    <row r="21">
      <c r="A21" s="4" t="inlineStr">
        <is>
          <t>Common share issued | shares</t>
        </is>
      </c>
      <c r="C21" s="5" t="n">
        <v>7619191</v>
      </c>
    </row>
    <row r="22">
      <c r="A22" s="4" t="inlineStr">
        <is>
          <t>Proceeds from common share</t>
        </is>
      </c>
      <c r="C22" s="6" t="n">
        <v>7804150</v>
      </c>
    </row>
    <row r="23">
      <c r="A23" s="4" t="inlineStr">
        <is>
          <t>Issuance costs</t>
        </is>
      </c>
      <c r="C23" s="6" t="n">
        <v>7614</v>
      </c>
    </row>
    <row r="24">
      <c r="A24" s="4" t="inlineStr">
        <is>
          <t>Market equity program [Member]</t>
        </is>
      </c>
    </row>
    <row r="25">
      <c r="A25" s="3" t="inlineStr">
        <is>
          <t>Disclosure of classes of share capital [line items]</t>
        </is>
      </c>
    </row>
    <row r="26">
      <c r="A26" s="4" t="inlineStr">
        <is>
          <t>Common share issued | shares</t>
        </is>
      </c>
      <c r="C26" s="5" t="n">
        <v>30097478</v>
      </c>
    </row>
    <row r="27">
      <c r="A27" s="4" t="inlineStr">
        <is>
          <t>Proceeds from common share</t>
        </is>
      </c>
      <c r="C27" s="6" t="n">
        <v>30549337</v>
      </c>
    </row>
    <row r="28">
      <c r="A28" s="4" t="inlineStr">
        <is>
          <t>Net of cash commissions and expenses</t>
        </is>
      </c>
      <c r="C28" s="5" t="n">
        <v>1469088</v>
      </c>
    </row>
    <row r="29">
      <c r="A29" s="4" t="inlineStr">
        <is>
          <t>Underwritten public offering financing [Member]</t>
        </is>
      </c>
    </row>
    <row r="30">
      <c r="A30" s="3" t="inlineStr">
        <is>
          <t>Disclosure of classes of share capital [line items]</t>
        </is>
      </c>
    </row>
    <row r="31">
      <c r="A31" s="4" t="inlineStr">
        <is>
          <t>Common share issued | shares</t>
        </is>
      </c>
      <c r="B31" s="5" t="n">
        <v>39215000</v>
      </c>
    </row>
    <row r="32">
      <c r="A32" s="4" t="inlineStr">
        <is>
          <t>Price per share | $ / shares</t>
        </is>
      </c>
      <c r="B32" s="7" t="n">
        <v>0.88</v>
      </c>
    </row>
    <row r="33">
      <c r="A33" s="4" t="inlineStr">
        <is>
          <t>Proceeds from common share</t>
        </is>
      </c>
      <c r="B33" s="6" t="n">
        <v>34509200</v>
      </c>
    </row>
    <row r="34">
      <c r="A34" s="4" t="inlineStr">
        <is>
          <t>Net of cash commissions and expenses</t>
        </is>
      </c>
      <c r="B34" s="6" t="n">
        <v>2213254</v>
      </c>
    </row>
    <row r="35">
      <c r="A35" s="4" t="inlineStr">
        <is>
          <t>Restricted Share Unit (RSU) [Member]</t>
        </is>
      </c>
    </row>
    <row r="36">
      <c r="A36" s="3" t="inlineStr">
        <is>
          <t>Disclosure of classes of share capital [line items]</t>
        </is>
      </c>
    </row>
    <row r="37">
      <c r="A37" s="4" t="inlineStr">
        <is>
          <t>Stock option, Cancelled | shares</t>
        </is>
      </c>
      <c r="B37" s="5" t="n">
        <v>219824</v>
      </c>
    </row>
    <row r="38">
      <c r="A38" s="4" t="inlineStr">
        <is>
          <t>Fair value transferred from reserves to deficit</t>
        </is>
      </c>
      <c r="B38" s="6" t="n">
        <v>67436</v>
      </c>
    </row>
    <row r="39">
      <c r="A39" s="4" t="inlineStr">
        <is>
          <t>Stock option expense</t>
        </is>
      </c>
      <c r="B39" s="6" t="n">
        <v>1775046</v>
      </c>
      <c r="C39" s="6" t="n">
        <v>12466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Schedule of Fair Value of Options Granted Using Black-scholes Option Pricing Model) (Details) - yr</t>
        </is>
      </c>
      <c r="B1" s="2" t="inlineStr">
        <is>
          <t>12 Months Ended</t>
        </is>
      </c>
    </row>
    <row r="2">
      <c r="B2" s="2" t="inlineStr">
        <is>
          <t>Dec. 31, 2021</t>
        </is>
      </c>
      <c r="C2" s="2" t="inlineStr">
        <is>
          <t>Dec. 31, 2020</t>
        </is>
      </c>
    </row>
    <row r="3">
      <c r="A3" s="3" t="inlineStr">
        <is>
          <t>Disclosure of classes of share capital [abstract]</t>
        </is>
      </c>
    </row>
    <row r="4">
      <c r="A4" s="4" t="inlineStr">
        <is>
          <t>Risk-free interest rate</t>
        </is>
      </c>
      <c r="B4" s="4" t="inlineStr">
        <is>
          <t>0.40%</t>
        </is>
      </c>
      <c r="C4" s="4" t="inlineStr">
        <is>
          <t>0.92%</t>
        </is>
      </c>
    </row>
    <row r="5">
      <c r="A5" s="4" t="inlineStr">
        <is>
          <t>Expected option life in years</t>
        </is>
      </c>
      <c r="B5" s="5" t="n">
        <v>4</v>
      </c>
      <c r="C5" s="5" t="n">
        <v>4</v>
      </c>
    </row>
    <row r="6">
      <c r="A6" s="4" t="inlineStr">
        <is>
          <t>Expected stock price volatility</t>
        </is>
      </c>
      <c r="B6" s="4" t="inlineStr">
        <is>
          <t>60.00%</t>
        </is>
      </c>
      <c r="C6" s="4" t="inlineStr">
        <is>
          <t>58.00%</t>
        </is>
      </c>
    </row>
    <row r="7">
      <c r="A7" s="4" t="inlineStr">
        <is>
          <t>Expected dividend rate</t>
        </is>
      </c>
      <c r="B7" s="4" t="inlineStr">
        <is>
          <t>0.00%</t>
        </is>
      </c>
      <c r="C7"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and Reserves (Schedule of Stock Options Activities) (Details)</t>
        </is>
      </c>
      <c r="B1" s="2" t="inlineStr">
        <is>
          <t>12 Months Ended</t>
        </is>
      </c>
    </row>
    <row r="2">
      <c r="B2" s="2" t="inlineStr">
        <is>
          <t>Dec. 31, 2021shares$ / shares</t>
        </is>
      </c>
      <c r="C2" s="2" t="inlineStr">
        <is>
          <t>Dec. 31, 2020shares$ / shares</t>
        </is>
      </c>
    </row>
    <row r="3">
      <c r="A3" s="3" t="inlineStr">
        <is>
          <t>Disclosure of terms and conditions of share-based payment arrangement [line items]</t>
        </is>
      </c>
    </row>
    <row r="4">
      <c r="A4" s="4" t="inlineStr">
        <is>
          <t>Outstanding at December 31,</t>
        </is>
      </c>
      <c r="B4" s="5" t="n">
        <v>10648362</v>
      </c>
      <c r="C4" s="5" t="n">
        <v>10338720</v>
      </c>
    </row>
    <row r="5">
      <c r="A5" s="4" t="inlineStr">
        <is>
          <t>Exercised</t>
        </is>
      </c>
      <c r="B5" s="4" t="inlineStr">
        <is>
          <t xml:space="preserve"> </t>
        </is>
      </c>
      <c r="C5" s="5" t="n">
        <v>-2325000</v>
      </c>
    </row>
    <row r="6">
      <c r="A6" s="4" t="inlineStr">
        <is>
          <t>Granted</t>
        </is>
      </c>
      <c r="B6" s="5" t="n">
        <v>7010085</v>
      </c>
      <c r="C6" s="5" t="n">
        <v>3830306</v>
      </c>
    </row>
    <row r="7">
      <c r="A7" s="4" t="inlineStr">
        <is>
          <t>Expired/Cancelled</t>
        </is>
      </c>
      <c r="B7" s="5" t="n">
        <v>-3271034</v>
      </c>
      <c r="C7" s="5" t="n">
        <v>-1195664</v>
      </c>
    </row>
    <row r="8">
      <c r="A8" s="4" t="inlineStr">
        <is>
          <t>Outstanding at December 31,</t>
        </is>
      </c>
      <c r="B8" s="5" t="n">
        <v>14387413</v>
      </c>
      <c r="C8" s="5" t="n">
        <v>10648362</v>
      </c>
    </row>
    <row r="9">
      <c r="A9" s="4" t="inlineStr">
        <is>
          <t>Weighted average exercise price outstanding at December 31, | $ / shares</t>
        </is>
      </c>
      <c r="B9" s="7" t="n">
        <v>1.7</v>
      </c>
      <c r="C9" s="7" t="n">
        <v>1.76</v>
      </c>
    </row>
    <row r="10">
      <c r="A10" s="4" t="inlineStr">
        <is>
          <t>Exercised | $ / shares</t>
        </is>
      </c>
      <c r="B10" s="4" t="inlineStr">
        <is>
          <t xml:space="preserve"> </t>
        </is>
      </c>
      <c r="C10" s="8" t="n">
        <v>0.74</v>
      </c>
    </row>
    <row r="11">
      <c r="A11" s="4" t="inlineStr">
        <is>
          <t>Granted | $ / shares</t>
        </is>
      </c>
      <c r="B11" s="8" t="n">
        <v>0.84</v>
      </c>
      <c r="C11" s="8" t="n">
        <v>0.97</v>
      </c>
    </row>
    <row r="12">
      <c r="A12" s="4" t="inlineStr">
        <is>
          <t>Expired/Cancelled | $ / shares</t>
        </is>
      </c>
      <c r="B12" s="8" t="n">
        <v>1.68</v>
      </c>
      <c r="C12" s="8" t="n">
        <v>1.72</v>
      </c>
    </row>
    <row r="13">
      <c r="A13" s="4" t="inlineStr">
        <is>
          <t>Weighted average exercise price outstanding at December 31, | $ / shares</t>
        </is>
      </c>
      <c r="B13" s="7" t="n">
        <v>1.29</v>
      </c>
      <c r="C13" s="7" t="n">
        <v>1.7</v>
      </c>
    </row>
    <row r="14">
      <c r="A14" s="4" t="inlineStr">
        <is>
          <t>Number of RSUs [Member]</t>
        </is>
      </c>
    </row>
    <row r="15">
      <c r="A15" s="3" t="inlineStr">
        <is>
          <t>Disclosure of terms and conditions of share-based payment arrangement [line items]</t>
        </is>
      </c>
    </row>
    <row r="16">
      <c r="A16" s="4" t="inlineStr">
        <is>
          <t>Outstanding at December 31,</t>
        </is>
      </c>
      <c r="B16" s="5" t="n">
        <v>1746579</v>
      </c>
      <c r="C16" s="5" t="n">
        <v>963348</v>
      </c>
    </row>
    <row r="17">
      <c r="A17" s="4" t="inlineStr">
        <is>
          <t>Vested</t>
        </is>
      </c>
      <c r="B17" s="5" t="n">
        <v>-748913</v>
      </c>
      <c r="C17" s="5" t="n">
        <v>-436785</v>
      </c>
    </row>
    <row r="18">
      <c r="A18" s="4" t="inlineStr">
        <is>
          <t>Granted</t>
        </is>
      </c>
      <c r="B18" s="5" t="n">
        <v>2615873</v>
      </c>
      <c r="C18" s="5" t="n">
        <v>1220016</v>
      </c>
    </row>
    <row r="19">
      <c r="A19" s="4" t="inlineStr">
        <is>
          <t>Expired/Cancelled</t>
        </is>
      </c>
      <c r="B19" s="5" t="n">
        <v>-219824</v>
      </c>
    </row>
    <row r="20">
      <c r="A20" s="4" t="inlineStr">
        <is>
          <t>Outstanding at December 31,</t>
        </is>
      </c>
      <c r="B20" s="5" t="n">
        <v>3393715</v>
      </c>
      <c r="C20" s="5" t="n">
        <v>17465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Share Capital and Reserves (Schedule of Stock Options Outstanding and Exercisable) (Details)</t>
        </is>
      </c>
      <c r="B1" s="2" t="inlineStr">
        <is>
          <t>12 Months Ended</t>
        </is>
      </c>
    </row>
    <row r="2">
      <c r="B2" s="2" t="inlineStr">
        <is>
          <t>Dec. 31, 2021shares$ / shares</t>
        </is>
      </c>
      <c r="C2" s="2" t="inlineStr">
        <is>
          <t>Dec. 31, 2020shares</t>
        </is>
      </c>
      <c r="D2" s="2" t="inlineStr">
        <is>
          <t>Dec. 31, 2019shares</t>
        </is>
      </c>
    </row>
    <row r="3">
      <c r="A3" s="3" t="inlineStr">
        <is>
          <t>Disclosure of number and weighted average remaining contractual life of outstanding share options [line items]</t>
        </is>
      </c>
    </row>
    <row r="4">
      <c r="A4" s="4" t="inlineStr">
        <is>
          <t>Number outstanding</t>
        </is>
      </c>
      <c r="B4" s="5" t="n">
        <v>14387413</v>
      </c>
      <c r="C4" s="5" t="n">
        <v>10648362</v>
      </c>
      <c r="D4" s="5" t="n">
        <v>10338720</v>
      </c>
    </row>
    <row r="5">
      <c r="A5" s="4" t="inlineStr">
        <is>
          <t>Number Exercisable</t>
        </is>
      </c>
      <c r="B5" s="5" t="n">
        <v>6686533</v>
      </c>
    </row>
    <row r="6">
      <c r="A6" s="4" t="inlineStr">
        <is>
          <t>2.24 [Member]</t>
        </is>
      </c>
    </row>
    <row r="7">
      <c r="A7" s="3" t="inlineStr">
        <is>
          <t>Disclosure of number and weighted average remaining contractual life of outstanding share options [line items]</t>
        </is>
      </c>
    </row>
    <row r="8">
      <c r="A8" s="4" t="inlineStr">
        <is>
          <t>Exercise price | $ / shares</t>
        </is>
      </c>
      <c r="B8" s="7" t="n">
        <v>2.24</v>
      </c>
    </row>
    <row r="9">
      <c r="A9" s="4" t="inlineStr">
        <is>
          <t>Number outstanding</t>
        </is>
      </c>
      <c r="B9" s="5" t="n">
        <v>325000</v>
      </c>
    </row>
    <row r="10">
      <c r="A10" s="4" t="inlineStr">
        <is>
          <t>Number Exercisable</t>
        </is>
      </c>
      <c r="B10" s="5" t="n">
        <v>325000</v>
      </c>
    </row>
    <row r="11">
      <c r="A11" s="4" t="inlineStr">
        <is>
          <t>Expiry Date</t>
        </is>
      </c>
      <c r="B11" s="4" t="inlineStr">
        <is>
          <t>June 1, 2022</t>
        </is>
      </c>
    </row>
    <row r="12">
      <c r="A12" s="4" t="inlineStr">
        <is>
          <t>2.12 [Member]</t>
        </is>
      </c>
    </row>
    <row r="13">
      <c r="A13" s="3" t="inlineStr">
        <is>
          <t>Disclosure of number and weighted average remaining contractual life of outstanding share options [line items]</t>
        </is>
      </c>
    </row>
    <row r="14">
      <c r="A14" s="4" t="inlineStr">
        <is>
          <t>Exercise price | $ / shares</t>
        </is>
      </c>
      <c r="B14" s="7" t="n">
        <v>2.12</v>
      </c>
    </row>
    <row r="15">
      <c r="A15" s="4" t="inlineStr">
        <is>
          <t>Number outstanding</t>
        </is>
      </c>
      <c r="B15" s="5" t="n">
        <v>1209890</v>
      </c>
    </row>
    <row r="16">
      <c r="A16" s="4" t="inlineStr">
        <is>
          <t>Number Exercisable</t>
        </is>
      </c>
      <c r="B16" s="5" t="n">
        <v>1209890</v>
      </c>
    </row>
    <row r="17">
      <c r="A17" s="4" t="inlineStr">
        <is>
          <t>Expiry Date</t>
        </is>
      </c>
      <c r="B17" s="4" t="inlineStr">
        <is>
          <t>August 1, 2022</t>
        </is>
      </c>
    </row>
    <row r="18">
      <c r="A18" s="4" t="inlineStr">
        <is>
          <t>2.25 [Member]</t>
        </is>
      </c>
    </row>
    <row r="19">
      <c r="A19" s="3" t="inlineStr">
        <is>
          <t>Disclosure of number and weighted average remaining contractual life of outstanding share options [line items]</t>
        </is>
      </c>
    </row>
    <row r="20">
      <c r="A20" s="4" t="inlineStr">
        <is>
          <t>Exercise price | $ / shares</t>
        </is>
      </c>
      <c r="B20" s="7" t="n">
        <v>2.25</v>
      </c>
    </row>
    <row r="21">
      <c r="A21" s="4" t="inlineStr">
        <is>
          <t>Number outstanding</t>
        </is>
      </c>
      <c r="B21" s="5" t="n">
        <v>600000</v>
      </c>
    </row>
    <row r="22">
      <c r="A22" s="4" t="inlineStr">
        <is>
          <t>Number Exercisable</t>
        </is>
      </c>
      <c r="B22" s="5" t="n">
        <v>600000</v>
      </c>
    </row>
    <row r="23">
      <c r="A23" s="4" t="inlineStr">
        <is>
          <t>Expiry Date</t>
        </is>
      </c>
      <c r="B23" s="4" t="inlineStr">
        <is>
          <t>September 12, 2022</t>
        </is>
      </c>
    </row>
    <row r="24">
      <c r="A24" s="4" t="inlineStr">
        <is>
          <t>1.96 [Member]</t>
        </is>
      </c>
    </row>
    <row r="25">
      <c r="A25" s="3" t="inlineStr">
        <is>
          <t>Disclosure of number and weighted average remaining contractual life of outstanding share options [line items]</t>
        </is>
      </c>
    </row>
    <row r="26">
      <c r="A26" s="4" t="inlineStr">
        <is>
          <t>Exercise price | $ / shares</t>
        </is>
      </c>
      <c r="B26" s="7" t="n">
        <v>1.96</v>
      </c>
    </row>
    <row r="27">
      <c r="A27" s="4" t="inlineStr">
        <is>
          <t>Number outstanding</t>
        </is>
      </c>
      <c r="B27" s="5" t="n">
        <v>100000</v>
      </c>
    </row>
    <row r="28">
      <c r="A28" s="4" t="inlineStr">
        <is>
          <t>Number Exercisable</t>
        </is>
      </c>
      <c r="B28" s="5" t="n">
        <v>100000</v>
      </c>
    </row>
    <row r="29">
      <c r="A29" s="4" t="inlineStr">
        <is>
          <t>Expiry Date</t>
        </is>
      </c>
      <c r="B29" s="4" t="inlineStr">
        <is>
          <t>January 15, 2022</t>
        </is>
      </c>
    </row>
    <row r="30">
      <c r="A30" s="4" t="inlineStr">
        <is>
          <t>2.11 [Member]</t>
        </is>
      </c>
    </row>
    <row r="31">
      <c r="A31" s="3" t="inlineStr">
        <is>
          <t>Disclosure of number and weighted average remaining contractual life of outstanding share options [line items]</t>
        </is>
      </c>
    </row>
    <row r="32">
      <c r="A32" s="4" t="inlineStr">
        <is>
          <t>Exercise price | $ / shares</t>
        </is>
      </c>
      <c r="B32" s="7" t="n">
        <v>2.11</v>
      </c>
    </row>
    <row r="33">
      <c r="A33" s="4" t="inlineStr">
        <is>
          <t>Number outstanding</t>
        </is>
      </c>
      <c r="B33" s="5" t="n">
        <v>1672678</v>
      </c>
    </row>
    <row r="34">
      <c r="A34" s="4" t="inlineStr">
        <is>
          <t>Number Exercisable</t>
        </is>
      </c>
      <c r="B34" s="5" t="n">
        <v>1672678</v>
      </c>
    </row>
    <row r="35">
      <c r="A35" s="4" t="inlineStr">
        <is>
          <t>Expiry Date</t>
        </is>
      </c>
      <c r="B35" s="4" t="inlineStr">
        <is>
          <t>March 5, 2023</t>
        </is>
      </c>
    </row>
    <row r="36">
      <c r="A36" s="4" t="inlineStr">
        <is>
          <t>1.74 [Member]</t>
        </is>
      </c>
    </row>
    <row r="37">
      <c r="A37" s="3" t="inlineStr">
        <is>
          <t>Disclosure of number and weighted average remaining contractual life of outstanding share options [line items]</t>
        </is>
      </c>
    </row>
    <row r="38">
      <c r="A38" s="4" t="inlineStr">
        <is>
          <t>Exercise price | $ / shares</t>
        </is>
      </c>
      <c r="B38" s="7" t="n">
        <v>1.74</v>
      </c>
    </row>
    <row r="39">
      <c r="A39" s="4" t="inlineStr">
        <is>
          <t>Number outstanding</t>
        </is>
      </c>
      <c r="B39" s="5" t="n">
        <v>1119115</v>
      </c>
    </row>
    <row r="40">
      <c r="A40" s="4" t="inlineStr">
        <is>
          <t>Number Exercisable</t>
        </is>
      </c>
      <c r="B40" s="5" t="n">
        <v>1119115</v>
      </c>
    </row>
    <row r="41">
      <c r="A41" s="4" t="inlineStr">
        <is>
          <t>Expiry Date</t>
        </is>
      </c>
      <c r="B41" s="4" t="inlineStr">
        <is>
          <t>January 31, 2024</t>
        </is>
      </c>
    </row>
    <row r="42">
      <c r="A42" s="4" t="inlineStr">
        <is>
          <t>1.05 [Member]</t>
        </is>
      </c>
    </row>
    <row r="43">
      <c r="A43" s="3" t="inlineStr">
        <is>
          <t>Disclosure of number and weighted average remaining contractual life of outstanding share options [line items]</t>
        </is>
      </c>
    </row>
    <row r="44">
      <c r="A44" s="4" t="inlineStr">
        <is>
          <t>Exercise price | $ / shares</t>
        </is>
      </c>
      <c r="B44" s="7" t="n">
        <v>1.05</v>
      </c>
    </row>
    <row r="45">
      <c r="A45" s="4" t="inlineStr">
        <is>
          <t>Number outstanding</t>
        </is>
      </c>
      <c r="B45" s="5" t="n">
        <v>1399773</v>
      </c>
    </row>
    <row r="46">
      <c r="A46" s="4" t="inlineStr">
        <is>
          <t>Number Exercisable</t>
        </is>
      </c>
      <c r="B46" s="5" t="n">
        <v>933184</v>
      </c>
    </row>
    <row r="47">
      <c r="A47" s="4" t="inlineStr">
        <is>
          <t>Expiry Date</t>
        </is>
      </c>
      <c r="B47" s="4" t="inlineStr">
        <is>
          <t>January 30, 2025</t>
        </is>
      </c>
    </row>
    <row r="48">
      <c r="A48" s="4" t="inlineStr">
        <is>
          <t>1.02 [Member]</t>
        </is>
      </c>
    </row>
    <row r="49">
      <c r="A49" s="3" t="inlineStr">
        <is>
          <t>Disclosure of number and weighted average remaining contractual life of outstanding share options [line items]</t>
        </is>
      </c>
    </row>
    <row r="50">
      <c r="A50" s="4" t="inlineStr">
        <is>
          <t>Exercise price | $ / shares</t>
        </is>
      </c>
      <c r="B50" s="7" t="n">
        <v>1.02</v>
      </c>
    </row>
    <row r="51">
      <c r="A51" s="4" t="inlineStr">
        <is>
          <t>Number outstanding</t>
        </is>
      </c>
      <c r="B51" s="5" t="n">
        <v>40000</v>
      </c>
    </row>
    <row r="52">
      <c r="A52" s="4" t="inlineStr">
        <is>
          <t>Number Exercisable</t>
        </is>
      </c>
      <c r="B52" s="5" t="n">
        <v>26666</v>
      </c>
    </row>
    <row r="53">
      <c r="A53" s="4" t="inlineStr">
        <is>
          <t>Expiry Date</t>
        </is>
      </c>
      <c r="B53" s="4" t="inlineStr">
        <is>
          <t>September 23, 2025</t>
        </is>
      </c>
    </row>
    <row r="54">
      <c r="A54" s="4" t="inlineStr">
        <is>
          <t>0.854 [Member]</t>
        </is>
      </c>
    </row>
    <row r="55">
      <c r="A55" s="3" t="inlineStr">
        <is>
          <t>Disclosure of number and weighted average remaining contractual life of outstanding share options [line items]</t>
        </is>
      </c>
    </row>
    <row r="56">
      <c r="A56" s="4" t="inlineStr">
        <is>
          <t>Exercise price | $ / shares</t>
        </is>
      </c>
      <c r="B56" s="9" t="n">
        <v>0.854</v>
      </c>
    </row>
    <row r="57">
      <c r="A57" s="4" t="inlineStr">
        <is>
          <t>Number outstanding</t>
        </is>
      </c>
      <c r="B57" s="5" t="n">
        <v>1600000</v>
      </c>
    </row>
    <row r="58">
      <c r="A58" s="4" t="inlineStr">
        <is>
          <t>Number Exercisable</t>
        </is>
      </c>
      <c r="B58" s="5" t="n">
        <v>666667</v>
      </c>
    </row>
    <row r="59">
      <c r="A59" s="4" t="inlineStr">
        <is>
          <t>Expiry Date</t>
        </is>
      </c>
      <c r="B59" s="4" t="inlineStr">
        <is>
          <t>December 2, 2025</t>
        </is>
      </c>
    </row>
    <row r="60">
      <c r="A60" s="4" t="inlineStr">
        <is>
          <t>0.91 [Member]</t>
        </is>
      </c>
    </row>
    <row r="61">
      <c r="A61" s="3" t="inlineStr">
        <is>
          <t>Disclosure of number and weighted average remaining contractual life of outstanding share options [line items]</t>
        </is>
      </c>
    </row>
    <row r="62">
      <c r="A62" s="4" t="inlineStr">
        <is>
          <t>Exercise price | $ / shares</t>
        </is>
      </c>
      <c r="B62" s="7" t="n">
        <v>0.91</v>
      </c>
    </row>
    <row r="63">
      <c r="A63" s="4" t="inlineStr">
        <is>
          <t>Number outstanding</t>
        </is>
      </c>
      <c r="B63" s="5" t="n">
        <v>50000</v>
      </c>
    </row>
    <row r="64">
      <c r="A64" s="4" t="inlineStr">
        <is>
          <t>Number Exercisable</t>
        </is>
      </c>
      <c r="B64" s="5" t="n">
        <v>33333</v>
      </c>
    </row>
    <row r="65">
      <c r="A65" s="4" t="inlineStr">
        <is>
          <t>Expiry Date</t>
        </is>
      </c>
      <c r="B65" s="4" t="inlineStr">
        <is>
          <t>December 4, 2025</t>
        </is>
      </c>
    </row>
    <row r="66">
      <c r="A66" s="4" t="inlineStr">
        <is>
          <t>0.927 [Member]</t>
        </is>
      </c>
    </row>
    <row r="67">
      <c r="A67" s="3" t="inlineStr">
        <is>
          <t>Disclosure of number and weighted average remaining contractual life of outstanding share options [line items]</t>
        </is>
      </c>
    </row>
    <row r="68">
      <c r="A68" s="4" t="inlineStr">
        <is>
          <t>Exercise price | $ / shares</t>
        </is>
      </c>
      <c r="B68" s="9" t="n">
        <v>0.927</v>
      </c>
    </row>
    <row r="69">
      <c r="A69" s="4" t="inlineStr">
        <is>
          <t>Number outstanding</t>
        </is>
      </c>
      <c r="B69" s="5" t="n">
        <v>1450000</v>
      </c>
    </row>
    <row r="70">
      <c r="A70" s="4" t="inlineStr">
        <is>
          <t>Number Exercisable</t>
        </is>
      </c>
      <c r="B70" s="4" t="inlineStr">
        <is>
          <t xml:space="preserve"> </t>
        </is>
      </c>
    </row>
    <row r="71">
      <c r="A71" s="4" t="inlineStr">
        <is>
          <t>Expiry Date</t>
        </is>
      </c>
      <c r="B71" s="4" t="inlineStr">
        <is>
          <t>January 4, 2026</t>
        </is>
      </c>
    </row>
    <row r="72">
      <c r="A72" s="4" t="inlineStr">
        <is>
          <t>0.84 [Member]</t>
        </is>
      </c>
    </row>
    <row r="73">
      <c r="A73" s="3" t="inlineStr">
        <is>
          <t>Disclosure of number and weighted average remaining contractual life of outstanding share options [line items]</t>
        </is>
      </c>
    </row>
    <row r="74">
      <c r="A74" s="4" t="inlineStr">
        <is>
          <t>Exercise price | $ / shares</t>
        </is>
      </c>
      <c r="B74" s="7" t="n">
        <v>0.84</v>
      </c>
    </row>
    <row r="75">
      <c r="A75" s="4" t="inlineStr">
        <is>
          <t>Number outstanding</t>
        </is>
      </c>
      <c r="B75" s="5" t="n">
        <v>2964627</v>
      </c>
    </row>
    <row r="76">
      <c r="A76" s="4" t="inlineStr">
        <is>
          <t>Number Exercisable</t>
        </is>
      </c>
      <c r="B76" s="4" t="inlineStr">
        <is>
          <t xml:space="preserve"> </t>
        </is>
      </c>
    </row>
    <row r="77">
      <c r="A77" s="4" t="inlineStr">
        <is>
          <t>Expiry Date</t>
        </is>
      </c>
      <c r="B77" s="4" t="inlineStr">
        <is>
          <t>January 21, 2026</t>
        </is>
      </c>
    </row>
    <row r="78">
      <c r="A78" s="4" t="inlineStr">
        <is>
          <t>0.886 [Member]</t>
        </is>
      </c>
    </row>
    <row r="79">
      <c r="A79" s="3" t="inlineStr">
        <is>
          <t>Disclosure of number and weighted average remaining contractual life of outstanding share options [line items]</t>
        </is>
      </c>
    </row>
    <row r="80">
      <c r="A80" s="4" t="inlineStr">
        <is>
          <t>Exercise price | $ / shares</t>
        </is>
      </c>
      <c r="B80" s="9" t="n">
        <v>0.886</v>
      </c>
    </row>
    <row r="81">
      <c r="A81" s="4" t="inlineStr">
        <is>
          <t>Number outstanding</t>
        </is>
      </c>
      <c r="B81" s="5" t="n">
        <v>316330</v>
      </c>
    </row>
    <row r="82">
      <c r="A82" s="4" t="inlineStr">
        <is>
          <t>Number Exercisable</t>
        </is>
      </c>
      <c r="B82" s="4" t="inlineStr">
        <is>
          <t xml:space="preserve"> </t>
        </is>
      </c>
    </row>
    <row r="83">
      <c r="A83" s="4" t="inlineStr">
        <is>
          <t>Expiry Date</t>
        </is>
      </c>
      <c r="B83" s="4" t="inlineStr">
        <is>
          <t>January 29, 2026</t>
        </is>
      </c>
    </row>
    <row r="84">
      <c r="A84" s="4" t="inlineStr">
        <is>
          <t>0.797 [Member]</t>
        </is>
      </c>
    </row>
    <row r="85">
      <c r="A85" s="3" t="inlineStr">
        <is>
          <t>Disclosure of number and weighted average remaining contractual life of outstanding share options [line items]</t>
        </is>
      </c>
    </row>
    <row r="86">
      <c r="A86" s="4" t="inlineStr">
        <is>
          <t>Exercise price | $ / shares</t>
        </is>
      </c>
      <c r="B86" s="9" t="n">
        <v>0.797</v>
      </c>
    </row>
    <row r="87">
      <c r="A87" s="4" t="inlineStr">
        <is>
          <t>Number outstanding</t>
        </is>
      </c>
      <c r="B87" s="5" t="n">
        <v>550000</v>
      </c>
    </row>
    <row r="88">
      <c r="A88" s="4" t="inlineStr">
        <is>
          <t>Number Exercisable</t>
        </is>
      </c>
      <c r="B88" s="4" t="inlineStr">
        <is>
          <t xml:space="preserve"> </t>
        </is>
      </c>
    </row>
    <row r="89">
      <c r="A89" s="4" t="inlineStr">
        <is>
          <t>Expiry Date</t>
        </is>
      </c>
      <c r="B89" s="4" t="inlineStr">
        <is>
          <t>March 4, 2026</t>
        </is>
      </c>
    </row>
    <row r="90">
      <c r="A90" s="4" t="inlineStr">
        <is>
          <t>0.78 [Member]</t>
        </is>
      </c>
    </row>
    <row r="91">
      <c r="A91" s="3" t="inlineStr">
        <is>
          <t>Disclosure of number and weighted average remaining contractual life of outstanding share options [line items]</t>
        </is>
      </c>
    </row>
    <row r="92">
      <c r="A92" s="4" t="inlineStr">
        <is>
          <t>Exercise price | $ / shares</t>
        </is>
      </c>
      <c r="B92" s="7" t="n">
        <v>0.78</v>
      </c>
    </row>
    <row r="93">
      <c r="A93" s="4" t="inlineStr">
        <is>
          <t>Number outstanding</t>
        </is>
      </c>
      <c r="B93" s="5" t="n">
        <v>10000</v>
      </c>
    </row>
    <row r="94">
      <c r="A94" s="4" t="inlineStr">
        <is>
          <t>Number Exercisable</t>
        </is>
      </c>
      <c r="B94" s="4" t="inlineStr">
        <is>
          <t xml:space="preserve"> </t>
        </is>
      </c>
    </row>
    <row r="95">
      <c r="A95" s="4" t="inlineStr">
        <is>
          <t>Expiry Date</t>
        </is>
      </c>
      <c r="B95" s="4" t="inlineStr">
        <is>
          <t>March 15, 2026</t>
        </is>
      </c>
    </row>
    <row r="96">
      <c r="A96" s="4" t="inlineStr">
        <is>
          <t>0.74 [Member]</t>
        </is>
      </c>
    </row>
    <row r="97">
      <c r="A97" s="3" t="inlineStr">
        <is>
          <t>Disclosure of number and weighted average remaining contractual life of outstanding share options [line items]</t>
        </is>
      </c>
    </row>
    <row r="98">
      <c r="A98" s="4" t="inlineStr">
        <is>
          <t>Exercise price | $ / shares</t>
        </is>
      </c>
      <c r="B98" s="7" t="n">
        <v>0.74</v>
      </c>
    </row>
    <row r="99">
      <c r="A99" s="4" t="inlineStr">
        <is>
          <t>Number outstanding</t>
        </is>
      </c>
      <c r="B99" s="5" t="n">
        <v>80000</v>
      </c>
    </row>
    <row r="100">
      <c r="A100" s="4" t="inlineStr">
        <is>
          <t>Number Exercisable</t>
        </is>
      </c>
      <c r="B100" s="4" t="inlineStr">
        <is>
          <t xml:space="preserve"> </t>
        </is>
      </c>
    </row>
    <row r="101">
      <c r="A101" s="4" t="inlineStr">
        <is>
          <t>Expiry Date</t>
        </is>
      </c>
      <c r="B101" s="4" t="inlineStr">
        <is>
          <t>May 31, 2026</t>
        </is>
      </c>
    </row>
    <row r="102">
      <c r="A102" s="4" t="inlineStr">
        <is>
          <t>0.73 [Member]</t>
        </is>
      </c>
    </row>
    <row r="103">
      <c r="A103" s="3" t="inlineStr">
        <is>
          <t>Disclosure of number and weighted average remaining contractual life of outstanding share options [line items]</t>
        </is>
      </c>
    </row>
    <row r="104">
      <c r="A104" s="4" t="inlineStr">
        <is>
          <t>Exercise price | $ / shares</t>
        </is>
      </c>
      <c r="B104" s="7" t="n">
        <v>0.73</v>
      </c>
    </row>
    <row r="105">
      <c r="A105" s="4" t="inlineStr">
        <is>
          <t>Number outstanding</t>
        </is>
      </c>
      <c r="B105" s="5" t="n">
        <v>900000</v>
      </c>
    </row>
    <row r="106">
      <c r="A106" s="4" t="inlineStr">
        <is>
          <t>Number Exercisable</t>
        </is>
      </c>
      <c r="B106" s="4" t="inlineStr">
        <is>
          <t xml:space="preserve"> </t>
        </is>
      </c>
    </row>
    <row r="107">
      <c r="A107" s="4" t="inlineStr">
        <is>
          <t>Expiry Date</t>
        </is>
      </c>
      <c r="B107" s="4" t="inlineStr">
        <is>
          <t>June 9, 20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egmented Information (Schedule of Geographic Information) (Details) - CAD ($)</t>
        </is>
      </c>
      <c r="B1" s="2" t="inlineStr">
        <is>
          <t>Dec. 31, 2021</t>
        </is>
      </c>
      <c r="C1" s="2" t="inlineStr">
        <is>
          <t>Dec. 31, 2020</t>
        </is>
      </c>
      <c r="D1" s="2" t="inlineStr">
        <is>
          <t>Dec. 31, 2019</t>
        </is>
      </c>
    </row>
    <row r="2">
      <c r="A2" s="3" t="inlineStr">
        <is>
          <t>Disclosure of geographical areas [line items]</t>
        </is>
      </c>
    </row>
    <row r="3">
      <c r="A3" s="4" t="inlineStr">
        <is>
          <t>Reclamation bonds</t>
        </is>
      </c>
      <c r="B3" s="6" t="n">
        <v>3484948</v>
      </c>
      <c r="C3" s="6" t="n">
        <v>3499646</v>
      </c>
    </row>
    <row r="4">
      <c r="A4" s="4" t="inlineStr">
        <is>
          <t>Property and equipment</t>
        </is>
      </c>
      <c r="B4" s="5" t="n">
        <v>70275</v>
      </c>
      <c r="C4" s="5" t="n">
        <v>174936</v>
      </c>
    </row>
    <row r="5">
      <c r="A5" s="4" t="inlineStr">
        <is>
          <t>Exploration and evaluation assets</t>
        </is>
      </c>
      <c r="B5" s="5" t="n">
        <v>263224666</v>
      </c>
      <c r="C5" s="5" t="n">
        <v>244065107</v>
      </c>
      <c r="D5" s="6" t="n">
        <v>221330931</v>
      </c>
    </row>
    <row r="6">
      <c r="A6" s="4" t="inlineStr">
        <is>
          <t>Right-of-use assets</t>
        </is>
      </c>
      <c r="B6" s="5" t="n">
        <v>401027</v>
      </c>
      <c r="C6" s="5" t="n">
        <v>526959</v>
      </c>
    </row>
    <row r="7">
      <c r="A7" s="4" t="inlineStr">
        <is>
          <t>Total acquisition and exploration of exploration and evaluation assets</t>
        </is>
      </c>
      <c r="B7" s="5" t="n">
        <v>267180916</v>
      </c>
      <c r="C7" s="5" t="n">
        <v>248266648</v>
      </c>
    </row>
    <row r="8">
      <c r="A8" s="4" t="inlineStr">
        <is>
          <t>Canada [Member]</t>
        </is>
      </c>
    </row>
    <row r="9">
      <c r="A9" s="3" t="inlineStr">
        <is>
          <t>Disclosure of geographical areas [line items]</t>
        </is>
      </c>
    </row>
    <row r="10">
      <c r="A10" s="4" t="inlineStr">
        <is>
          <t>Reclamation bonds</t>
        </is>
      </c>
      <c r="B10" s="4" t="inlineStr">
        <is>
          <t xml:space="preserve"> </t>
        </is>
      </c>
      <c r="C10" s="4" t="inlineStr">
        <is>
          <t xml:space="preserve"> </t>
        </is>
      </c>
    </row>
    <row r="11">
      <c r="A11" s="4" t="inlineStr">
        <is>
          <t>Property and equipment</t>
        </is>
      </c>
      <c r="B11" s="5" t="n">
        <v>1231</v>
      </c>
      <c r="C11" s="5" t="n">
        <v>2736</v>
      </c>
    </row>
    <row r="12">
      <c r="A12" s="4" t="inlineStr">
        <is>
          <t>Exploration and evaluation assets</t>
        </is>
      </c>
      <c r="B12" s="4" t="inlineStr">
        <is>
          <t xml:space="preserve"> </t>
        </is>
      </c>
      <c r="C12" s="4" t="inlineStr">
        <is>
          <t xml:space="preserve"> </t>
        </is>
      </c>
    </row>
    <row r="13">
      <c r="A13" s="4" t="inlineStr">
        <is>
          <t>Right-of-use assets</t>
        </is>
      </c>
      <c r="B13" s="5" t="n">
        <v>311929</v>
      </c>
      <c r="C13" s="5" t="n">
        <v>304213</v>
      </c>
    </row>
    <row r="14">
      <c r="A14" s="4" t="inlineStr">
        <is>
          <t>Total acquisition and exploration of exploration and evaluation assets</t>
        </is>
      </c>
      <c r="B14" s="5" t="n">
        <v>313160</v>
      </c>
      <c r="C14" s="5" t="n">
        <v>306949</v>
      </c>
    </row>
    <row r="15">
      <c r="A15" s="4" t="inlineStr">
        <is>
          <t>US [Member]</t>
        </is>
      </c>
    </row>
    <row r="16">
      <c r="A16" s="3" t="inlineStr">
        <is>
          <t>Disclosure of geographical areas [line items]</t>
        </is>
      </c>
    </row>
    <row r="17">
      <c r="A17" s="4" t="inlineStr">
        <is>
          <t>Reclamation bonds</t>
        </is>
      </c>
      <c r="B17" s="5" t="n">
        <v>3484948</v>
      </c>
      <c r="C17" s="5" t="n">
        <v>3499646</v>
      </c>
    </row>
    <row r="18">
      <c r="A18" s="4" t="inlineStr">
        <is>
          <t>Property and equipment</t>
        </is>
      </c>
      <c r="B18" s="5" t="n">
        <v>69044</v>
      </c>
      <c r="C18" s="5" t="n">
        <v>172200</v>
      </c>
    </row>
    <row r="19">
      <c r="A19" s="4" t="inlineStr">
        <is>
          <t>Exploration and evaluation assets</t>
        </is>
      </c>
      <c r="B19" s="5" t="n">
        <v>263224666</v>
      </c>
      <c r="C19" s="5" t="n">
        <v>244065107</v>
      </c>
    </row>
    <row r="20">
      <c r="A20" s="4" t="inlineStr">
        <is>
          <t>Right-of-use assets</t>
        </is>
      </c>
      <c r="B20" s="5" t="n">
        <v>89098</v>
      </c>
      <c r="C20" s="5" t="n">
        <v>222746</v>
      </c>
    </row>
    <row r="21">
      <c r="A21" s="4" t="inlineStr">
        <is>
          <t>Total acquisition and exploration of exploration and evaluation assets</t>
        </is>
      </c>
      <c r="B21" s="6" t="n">
        <v>266867756</v>
      </c>
      <c r="C21" s="6" t="n">
        <v>2479596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Narriative) (Details) - CAD ($)</t>
        </is>
      </c>
      <c r="B1" s="2" t="inlineStr">
        <is>
          <t>12 Months Ended</t>
        </is>
      </c>
    </row>
    <row r="2">
      <c r="B2" s="2" t="inlineStr">
        <is>
          <t>Dec. 31, 2021</t>
        </is>
      </c>
      <c r="C2" s="2" t="inlineStr">
        <is>
          <t>Dec. 31, 2020</t>
        </is>
      </c>
    </row>
    <row r="3">
      <c r="A3" s="4" t="inlineStr">
        <is>
          <t>Former President and Chief Executive Officer [Member]</t>
        </is>
      </c>
    </row>
    <row r="4">
      <c r="A4" s="3" t="inlineStr">
        <is>
          <t>Disclosure of transactions between related parties [line items]</t>
        </is>
      </c>
    </row>
    <row r="5">
      <c r="A5" s="4" t="inlineStr">
        <is>
          <t>Termination payment</t>
        </is>
      </c>
      <c r="C5" s="6" t="n">
        <v>199899</v>
      </c>
    </row>
    <row r="6">
      <c r="A6" s="4" t="inlineStr">
        <is>
          <t>Former Vice President [Member]</t>
        </is>
      </c>
    </row>
    <row r="7">
      <c r="A7" s="3" t="inlineStr">
        <is>
          <t>Disclosure of transactions between related parties [line items]</t>
        </is>
      </c>
    </row>
    <row r="8">
      <c r="A8" s="4" t="inlineStr">
        <is>
          <t>Termination payment</t>
        </is>
      </c>
      <c r="B8" s="6" t="n">
        <v>782000</v>
      </c>
    </row>
    <row r="9">
      <c r="A9" s="4" t="inlineStr">
        <is>
          <t>Former Chief Financial Officer [Member]</t>
        </is>
      </c>
    </row>
    <row r="10">
      <c r="A10" s="3" t="inlineStr">
        <is>
          <t>Disclosure of transactions between related parties [line items]</t>
        </is>
      </c>
    </row>
    <row r="11">
      <c r="A11" s="4" t="inlineStr">
        <is>
          <t>Termination payment</t>
        </is>
      </c>
      <c r="B11" s="6" t="n">
        <v>405509</v>
      </c>
    </row>
    <row r="12">
      <c r="A12" s="4" t="inlineStr">
        <is>
          <t>CEO [Memeber]</t>
        </is>
      </c>
    </row>
    <row r="13">
      <c r="A13" s="3" t="inlineStr">
        <is>
          <t>Disclosure of transactions between related parties [line items]</t>
        </is>
      </c>
    </row>
    <row r="14">
      <c r="A14" s="4" t="inlineStr">
        <is>
          <t>Accounts payable and accrued liabilities</t>
        </is>
      </c>
      <c r="C14" s="5" t="n">
        <v>92400</v>
      </c>
    </row>
    <row r="15">
      <c r="A15" s="4" t="inlineStr">
        <is>
          <t>Chief Financial Officer [Member]</t>
        </is>
      </c>
    </row>
    <row r="16">
      <c r="A16" s="3" t="inlineStr">
        <is>
          <t>Disclosure of transactions between related parties [line items]</t>
        </is>
      </c>
    </row>
    <row r="17">
      <c r="A17" s="4" t="inlineStr">
        <is>
          <t>Accounts payable and accrued liabilities</t>
        </is>
      </c>
      <c r="C17" s="6" t="n">
        <v>642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Schedule of Key Management Personnel Compensation) (Details) - CAD ($)</t>
        </is>
      </c>
      <c r="C1" s="2" t="inlineStr">
        <is>
          <t>12 Months Ended</t>
        </is>
      </c>
    </row>
    <row r="2">
      <c r="C2" s="2" t="inlineStr">
        <is>
          <t>Dec. 31, 2021</t>
        </is>
      </c>
      <c r="D2" s="2" t="inlineStr">
        <is>
          <t>Dec. 31, 2020</t>
        </is>
      </c>
    </row>
    <row r="3">
      <c r="A3" s="3" t="inlineStr">
        <is>
          <t>Disclosure of transactions between related parties [line items]</t>
        </is>
      </c>
    </row>
    <row r="4">
      <c r="A4" s="4" t="inlineStr">
        <is>
          <t>Salaries and fees</t>
        </is>
      </c>
      <c r="C4" s="6" t="n">
        <v>942816</v>
      </c>
      <c r="D4" s="6" t="n">
        <v>506164</v>
      </c>
    </row>
    <row r="5">
      <c r="A5" s="4" t="inlineStr">
        <is>
          <t>Termination payments</t>
        </is>
      </c>
      <c r="C5" s="5" t="n">
        <v>1287509</v>
      </c>
      <c r="D5" s="5" t="n">
        <v>1199899</v>
      </c>
    </row>
    <row r="6">
      <c r="A6" s="4" t="inlineStr">
        <is>
          <t>Key Management Personnel [Memeber]</t>
        </is>
      </c>
    </row>
    <row r="7">
      <c r="A7" s="3" t="inlineStr">
        <is>
          <t>Disclosure of transactions between related parties [line items]</t>
        </is>
      </c>
    </row>
    <row r="8">
      <c r="A8" s="4" t="inlineStr">
        <is>
          <t>Salaries and fees</t>
        </is>
      </c>
      <c r="C8" s="5" t="n">
        <v>2165459</v>
      </c>
      <c r="D8" s="5" t="n">
        <v>1838945</v>
      </c>
    </row>
    <row r="9">
      <c r="A9" s="4" t="inlineStr">
        <is>
          <t>Termination payments</t>
        </is>
      </c>
      <c r="B9" s="4" t="inlineStr">
        <is>
          <t>[1]</t>
        </is>
      </c>
      <c r="C9" s="5" t="n">
        <v>1287509</v>
      </c>
      <c r="D9" s="5" t="n">
        <v>1199899</v>
      </c>
    </row>
    <row r="10">
      <c r="A10" s="4" t="inlineStr">
        <is>
          <t>Share-based compensation</t>
        </is>
      </c>
      <c r="C10" s="5" t="n">
        <v>3004246</v>
      </c>
      <c r="D10" s="5" t="n">
        <v>2053092</v>
      </c>
    </row>
    <row r="11">
      <c r="A11" s="4" t="inlineStr">
        <is>
          <t>Total of key management personnel compensation</t>
        </is>
      </c>
      <c r="C11" s="6" t="n">
        <v>6457214</v>
      </c>
      <c r="D11" s="6" t="n">
        <v>5091936</v>
      </c>
    </row>
    <row r="12"/>
    <row r="13">
      <c r="A13" s="4" t="inlineStr">
        <is>
          <t>[1]</t>
        </is>
      </c>
      <c r="B13" s="4" t="inlineStr">
        <is>
          <t>During 2020, the Company paid termination benefits of $1,199,899 to the former President and Chief Executive Officer. During 2021, the Company paid termination benefits of $782,000 and $405,509 to the former Vice President - General Counsel and Corporate Secretary, and the former Chief Financial Officer, respectively.</t>
        </is>
      </c>
    </row>
  </sheetData>
  <mergeCells count="4">
    <mergeCell ref="A1:B2"/>
    <mergeCell ref="C1:D1"/>
    <mergeCell ref="A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24" customWidth="1" min="2" max="2"/>
    <col width="18" customWidth="1" min="3" max="3"/>
    <col width="17" customWidth="1" min="4" max="4"/>
    <col width="14" customWidth="1" min="5" max="5"/>
  </cols>
  <sheetData>
    <row r="1">
      <c r="A1" s="1" t="inlineStr">
        <is>
          <t>Consolidated Statements of Changes in Shareholders' Equity - CAD ($)</t>
        </is>
      </c>
      <c r="B1" s="2" t="inlineStr">
        <is>
          <t>Shares Capital [Member]</t>
        </is>
      </c>
      <c r="C1" s="2" t="inlineStr">
        <is>
          <t>Reserves [Member]</t>
        </is>
      </c>
      <c r="D1" s="2" t="inlineStr">
        <is>
          <t>Deficit [Member]</t>
        </is>
      </c>
      <c r="E1" s="2" t="inlineStr">
        <is>
          <t>Total</t>
        </is>
      </c>
    </row>
    <row r="2">
      <c r="A2" s="4" t="inlineStr">
        <is>
          <t>Balance at Dec. 31, 2019</t>
        </is>
      </c>
      <c r="B2" s="6" t="n">
        <v>290532540</v>
      </c>
      <c r="C2" s="6" t="n">
        <v>10255771</v>
      </c>
      <c r="D2" s="6" t="n">
        <v>-72927747</v>
      </c>
      <c r="E2" s="6" t="n">
        <v>227860564</v>
      </c>
    </row>
    <row r="3">
      <c r="A3" s="4" t="inlineStr">
        <is>
          <t>Balance share at Dec. 31, 2019</t>
        </is>
      </c>
      <c r="B3" s="5" t="n">
        <v>277527886</v>
      </c>
    </row>
    <row r="4">
      <c r="A4" s="4" t="inlineStr">
        <is>
          <t>Shares issued for cash</t>
        </is>
      </c>
      <c r="B4" s="6" t="n">
        <v>38353487</v>
      </c>
      <c r="E4" s="5" t="n">
        <v>38353487</v>
      </c>
    </row>
    <row r="5">
      <c r="A5" s="4" t="inlineStr">
        <is>
          <t>Shares issued for cash, shares</t>
        </is>
      </c>
      <c r="B5" s="5" t="n">
        <v>37716669</v>
      </c>
    </row>
    <row r="6">
      <c r="A6" s="4" t="inlineStr">
        <is>
          <t>Share issuance costs</t>
        </is>
      </c>
      <c r="B6" s="6" t="n">
        <v>-1476702</v>
      </c>
      <c r="E6" s="5" t="n">
        <v>-1476702</v>
      </c>
    </row>
    <row r="7">
      <c r="A7" s="4" t="inlineStr">
        <is>
          <t>Stock options exercised</t>
        </is>
      </c>
      <c r="B7" s="6" t="n">
        <v>2852277</v>
      </c>
      <c r="C7" s="5" t="n">
        <v>-1137027</v>
      </c>
      <c r="E7" s="5" t="n">
        <v>1715250</v>
      </c>
    </row>
    <row r="8">
      <c r="A8" s="4" t="inlineStr">
        <is>
          <t>Stock options exercised, shares</t>
        </is>
      </c>
      <c r="B8" s="5" t="n">
        <v>2325000</v>
      </c>
    </row>
    <row r="9">
      <c r="A9" s="4" t="inlineStr">
        <is>
          <t>Restricted share units vested</t>
        </is>
      </c>
      <c r="B9" s="6" t="n">
        <v>551612</v>
      </c>
      <c r="C9" s="5" t="n">
        <v>-551612</v>
      </c>
    </row>
    <row r="10">
      <c r="A10" s="4" t="inlineStr">
        <is>
          <t>Restricted share units vested, shares</t>
        </is>
      </c>
      <c r="B10" s="5" t="n">
        <v>436785</v>
      </c>
    </row>
    <row r="11">
      <c r="A11" s="4" t="inlineStr">
        <is>
          <t>Stock options expired</t>
        </is>
      </c>
      <c r="C11" s="5" t="n">
        <v>-1071980</v>
      </c>
      <c r="D11" s="5" t="n">
        <v>1071980</v>
      </c>
    </row>
    <row r="12">
      <c r="A12" s="4" t="inlineStr">
        <is>
          <t>Share-based compensation</t>
        </is>
      </c>
      <c r="C12" s="5" t="n">
        <v>2478400</v>
      </c>
      <c r="E12" s="5" t="n">
        <v>2478400</v>
      </c>
    </row>
    <row r="13">
      <c r="A13" s="4" t="inlineStr">
        <is>
          <t>Loss for the year</t>
        </is>
      </c>
      <c r="D13" s="5" t="n">
        <v>-10740593</v>
      </c>
      <c r="E13" s="5" t="n">
        <v>-10740593</v>
      </c>
    </row>
    <row r="14">
      <c r="A14" s="4" t="inlineStr">
        <is>
          <t>Balance at Dec. 31, 2020</t>
        </is>
      </c>
      <c r="B14" s="6" t="n">
        <v>330813214</v>
      </c>
      <c r="C14" s="5" t="n">
        <v>9973552</v>
      </c>
      <c r="D14" s="5" t="n">
        <v>-82596360</v>
      </c>
      <c r="E14" s="5" t="n">
        <v>258190406</v>
      </c>
    </row>
    <row r="15">
      <c r="A15" s="4" t="inlineStr">
        <is>
          <t>Balance share at Dec. 31, 2020</t>
        </is>
      </c>
      <c r="B15" s="5" t="n">
        <v>318006340</v>
      </c>
    </row>
    <row r="16">
      <c r="A16" s="4" t="inlineStr">
        <is>
          <t>Shares issued for cash</t>
        </is>
      </c>
      <c r="B16" s="6" t="n">
        <v>34509200</v>
      </c>
      <c r="E16" s="5" t="n">
        <v>34509200</v>
      </c>
    </row>
    <row r="17">
      <c r="A17" s="4" t="inlineStr">
        <is>
          <t>Shares issued for cash, shares</t>
        </is>
      </c>
      <c r="B17" s="5" t="n">
        <v>39215000</v>
      </c>
    </row>
    <row r="18">
      <c r="A18" s="4" t="inlineStr">
        <is>
          <t>Share issuance costs</t>
        </is>
      </c>
      <c r="B18" s="6" t="n">
        <v>-2213254</v>
      </c>
      <c r="E18" s="5" t="n">
        <v>-2213254</v>
      </c>
    </row>
    <row r="19">
      <c r="A19" s="4" t="inlineStr">
        <is>
          <t>Restricted share units vested</t>
        </is>
      </c>
      <c r="B19" s="6" t="n">
        <v>998480</v>
      </c>
      <c r="C19" s="5" t="n">
        <v>-998480</v>
      </c>
    </row>
    <row r="20">
      <c r="A20" s="4" t="inlineStr">
        <is>
          <t>Restricted share units vested, shares</t>
        </is>
      </c>
      <c r="B20" s="5" t="n">
        <v>748911</v>
      </c>
    </row>
    <row r="21">
      <c r="A21" s="4" t="inlineStr">
        <is>
          <t>Stock options expired</t>
        </is>
      </c>
      <c r="C21" s="5" t="n">
        <v>-2749447</v>
      </c>
      <c r="D21" s="5" t="n">
        <v>2749447</v>
      </c>
    </row>
    <row r="22">
      <c r="A22" s="4" t="inlineStr">
        <is>
          <t>Restricted share units cancelled</t>
        </is>
      </c>
      <c r="C22" s="5" t="n">
        <v>-67436</v>
      </c>
      <c r="D22" s="5" t="n">
        <v>67436</v>
      </c>
    </row>
    <row r="23">
      <c r="A23" s="4" t="inlineStr">
        <is>
          <t>Share-based compensation</t>
        </is>
      </c>
      <c r="C23" s="5" t="n">
        <v>3693273</v>
      </c>
      <c r="E23" s="5" t="n">
        <v>3693273</v>
      </c>
    </row>
    <row r="24">
      <c r="A24" s="4" t="inlineStr">
        <is>
          <t>Loss for the year</t>
        </is>
      </c>
      <c r="D24" s="5" t="n">
        <v>-10957596</v>
      </c>
      <c r="E24" s="5" t="n">
        <v>-10957596</v>
      </c>
    </row>
    <row r="25">
      <c r="A25" s="4" t="inlineStr">
        <is>
          <t>Balance at Dec. 31, 2021</t>
        </is>
      </c>
      <c r="B25" s="6" t="n">
        <v>364107640</v>
      </c>
      <c r="C25" s="6" t="n">
        <v>9851462</v>
      </c>
      <c r="D25" s="6" t="n">
        <v>-90737073</v>
      </c>
      <c r="E25" s="6" t="n">
        <v>283222029</v>
      </c>
    </row>
    <row r="26">
      <c r="A26" s="4" t="inlineStr">
        <is>
          <t>Balance share at Dec. 31, 2021</t>
        </is>
      </c>
      <c r="B26" s="5" t="n">
        <v>3579702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Financial Instruments and Risk Management (Details)</t>
        </is>
      </c>
      <c r="B1" s="2" t="inlineStr">
        <is>
          <t>12 Months Ended</t>
        </is>
      </c>
    </row>
    <row r="2">
      <c r="B2" s="2" t="inlineStr">
        <is>
          <t>Dec. 31, 2021CAD ($)</t>
        </is>
      </c>
    </row>
    <row r="3">
      <c r="A3" s="3" t="inlineStr">
        <is>
          <t>Statement Line Items [Line Items]</t>
        </is>
      </c>
    </row>
    <row r="4">
      <c r="A4" s="4" t="inlineStr">
        <is>
          <t>Each 1% change in US dollar to Canadian dollar foreign exchange gain/loss</t>
        </is>
      </c>
      <c r="B4" s="6" t="n">
        <v>120180</v>
      </c>
    </row>
    <row r="5">
      <c r="A5" s="4" t="inlineStr">
        <is>
          <t>USD [Member]</t>
        </is>
      </c>
    </row>
    <row r="6">
      <c r="A6" s="3" t="inlineStr">
        <is>
          <t>Statement Line Items [Line Items]</t>
        </is>
      </c>
    </row>
    <row r="7">
      <c r="A7" s="4" t="inlineStr">
        <is>
          <t>Foreign currency net monetary asset position</t>
        </is>
      </c>
      <c r="B7" s="6" t="n">
        <v>12018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Combined Canadian Federal And Provincial Income Tax Rate) (Details) - CAD ($)</t>
        </is>
      </c>
      <c r="B1" s="2" t="inlineStr">
        <is>
          <t>12 Months Ended</t>
        </is>
      </c>
    </row>
    <row r="2">
      <c r="B2" s="2" t="inlineStr">
        <is>
          <t>Dec. 31, 2021</t>
        </is>
      </c>
      <c r="C2" s="2" t="inlineStr">
        <is>
          <t>Dec. 31, 2020</t>
        </is>
      </c>
    </row>
    <row r="3">
      <c r="A3" s="3" t="inlineStr">
        <is>
          <t>Major components of tax expense (income) [abstract]</t>
        </is>
      </c>
    </row>
    <row r="4">
      <c r="A4" s="4" t="inlineStr">
        <is>
          <t>Loss before income taxes</t>
        </is>
      </c>
      <c r="B4" s="6" t="n">
        <v>-10957596</v>
      </c>
      <c r="C4" s="6" t="n">
        <v>-10740593</v>
      </c>
    </row>
    <row r="5">
      <c r="A5" s="4" t="inlineStr">
        <is>
          <t>Expected income tax recovery at statutory tax rates</t>
        </is>
      </c>
      <c r="B5" s="5" t="n">
        <v>-2959000</v>
      </c>
      <c r="C5" s="5" t="n">
        <v>-2900000</v>
      </c>
    </row>
    <row r="6">
      <c r="A6" s="4" t="inlineStr">
        <is>
          <t>Impact of different statutory tax rates on earnings of subsidiaries</t>
        </is>
      </c>
      <c r="B6" s="5" t="n">
        <v>100000</v>
      </c>
      <c r="C6" s="5" t="n">
        <v>10000</v>
      </c>
    </row>
    <row r="7">
      <c r="A7" s="4" t="inlineStr">
        <is>
          <t>Change in statutory, foreign tax rates and other</t>
        </is>
      </c>
      <c r="B7" s="5" t="n">
        <v>-37000</v>
      </c>
      <c r="C7" s="5" t="n">
        <v>-189000</v>
      </c>
    </row>
    <row r="8">
      <c r="A8" s="4" t="inlineStr">
        <is>
          <t>Foreign exchange</t>
        </is>
      </c>
      <c r="B8" s="5" t="n">
        <v>966000</v>
      </c>
      <c r="C8" s="5" t="n">
        <v>964000</v>
      </c>
    </row>
    <row r="9">
      <c r="A9" s="4" t="inlineStr">
        <is>
          <t>Non-deductible expenditures</t>
        </is>
      </c>
      <c r="B9" s="5" t="n">
        <v>293000</v>
      </c>
      <c r="C9" s="5" t="n">
        <v>687000</v>
      </c>
    </row>
    <row r="10">
      <c r="A10" s="4" t="inlineStr">
        <is>
          <t>Share issuance costs</t>
        </is>
      </c>
      <c r="B10" s="5" t="n">
        <v>-598000</v>
      </c>
      <c r="C10" s="5" t="n">
        <v>-399000</v>
      </c>
    </row>
    <row r="11">
      <c r="A11" s="4" t="inlineStr">
        <is>
          <t>Adjustment in prior years provision statutory tax returns and expiry of non-capital losses</t>
        </is>
      </c>
      <c r="B11" s="5" t="n">
        <v>238000</v>
      </c>
      <c r="C11" s="5" t="n">
        <v>118000</v>
      </c>
    </row>
    <row r="12">
      <c r="A12" s="4" t="inlineStr">
        <is>
          <t>Change in unrecognized deductible temporary differences and others</t>
        </is>
      </c>
      <c r="B12" s="5" t="n">
        <v>1997000</v>
      </c>
      <c r="C12" s="5" t="n">
        <v>1709000</v>
      </c>
    </row>
    <row r="13">
      <c r="A13" s="4" t="inlineStr">
        <is>
          <t>Total</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Deferred Tax Assets) (Details) - CAD ($)</t>
        </is>
      </c>
      <c r="B1" s="2" t="inlineStr">
        <is>
          <t>Dec. 31, 2021</t>
        </is>
      </c>
      <c r="C1" s="2" t="inlineStr">
        <is>
          <t>Dec. 31, 2020</t>
        </is>
      </c>
    </row>
    <row r="2">
      <c r="A2" s="3" t="inlineStr">
        <is>
          <t>Disclosure of temporary difference, unused tax losses and unused tax credits [line items]</t>
        </is>
      </c>
    </row>
    <row r="3">
      <c r="A3" s="4" t="inlineStr">
        <is>
          <t>Deferred tax assets</t>
        </is>
      </c>
      <c r="B3" s="6" t="n">
        <v>23742000</v>
      </c>
      <c r="C3" s="6" t="n">
        <v>21690000</v>
      </c>
    </row>
    <row r="4">
      <c r="A4" s="4" t="inlineStr">
        <is>
          <t>Share issuance costs [Member]</t>
        </is>
      </c>
    </row>
    <row r="5">
      <c r="A5" s="3" t="inlineStr">
        <is>
          <t>Disclosure of temporary difference, unused tax losses and unused tax credits [line items]</t>
        </is>
      </c>
    </row>
    <row r="6">
      <c r="A6" s="4" t="inlineStr">
        <is>
          <t>Deferred tax assets</t>
        </is>
      </c>
      <c r="B6" s="5" t="n">
        <v>1073000</v>
      </c>
      <c r="C6" s="5" t="n">
        <v>936000</v>
      </c>
    </row>
    <row r="7">
      <c r="A7" s="4" t="inlineStr">
        <is>
          <t>Non-capital losses [Member]</t>
        </is>
      </c>
    </row>
    <row r="8">
      <c r="A8" s="3" t="inlineStr">
        <is>
          <t>Disclosure of temporary difference, unused tax losses and unused tax credits [line items]</t>
        </is>
      </c>
    </row>
    <row r="9">
      <c r="A9" s="4" t="inlineStr">
        <is>
          <t>Deferred tax assets</t>
        </is>
      </c>
      <c r="B9" s="5" t="n">
        <v>19352000</v>
      </c>
      <c r="C9" s="5" t="n">
        <v>17308000</v>
      </c>
    </row>
    <row r="10">
      <c r="A10" s="4" t="inlineStr">
        <is>
          <t>Provision for site reclamation [Member]</t>
        </is>
      </c>
    </row>
    <row r="11">
      <c r="A11" s="3" t="inlineStr">
        <is>
          <t>Disclosure of temporary difference, unused tax losses and unused tax credits [line items]</t>
        </is>
      </c>
    </row>
    <row r="12">
      <c r="A12" s="4" t="inlineStr">
        <is>
          <t>Deferred tax assets</t>
        </is>
      </c>
      <c r="B12" s="5" t="n">
        <v>424000</v>
      </c>
      <c r="C12" s="5" t="n">
        <v>417000</v>
      </c>
    </row>
    <row r="13">
      <c r="A13" s="4" t="inlineStr">
        <is>
          <t>Allowable Capital losses [Member]</t>
        </is>
      </c>
    </row>
    <row r="14">
      <c r="A14" s="3" t="inlineStr">
        <is>
          <t>Disclosure of temporary difference, unused tax losses and unused tax credits [line items]</t>
        </is>
      </c>
    </row>
    <row r="15">
      <c r="A15" s="4" t="inlineStr">
        <is>
          <t>Deferred tax assets</t>
        </is>
      </c>
      <c r="B15" s="5" t="n">
        <v>210000</v>
      </c>
      <c r="C15" s="5" t="n">
        <v>229000</v>
      </c>
    </row>
    <row r="16">
      <c r="A16" s="4" t="inlineStr">
        <is>
          <t>Property and equipment [Member]</t>
        </is>
      </c>
    </row>
    <row r="17">
      <c r="A17" s="3" t="inlineStr">
        <is>
          <t>Disclosure of temporary difference, unused tax losses and unused tax credits [line items]</t>
        </is>
      </c>
    </row>
    <row r="18">
      <c r="A18" s="4" t="inlineStr">
        <is>
          <t>Deferred tax assets</t>
        </is>
      </c>
      <c r="B18" s="5" t="n">
        <v>181000</v>
      </c>
      <c r="C18" s="5" t="n">
        <v>159000</v>
      </c>
    </row>
    <row r="19">
      <c r="A19" s="4" t="inlineStr">
        <is>
          <t>Exploration and evaluation assets [Member]</t>
        </is>
      </c>
    </row>
    <row r="20">
      <c r="A20" s="3" t="inlineStr">
        <is>
          <t>Disclosure of temporary difference, unused tax losses and unused tax credits [line items]</t>
        </is>
      </c>
    </row>
    <row r="21">
      <c r="A21" s="4" t="inlineStr">
        <is>
          <t>Deferred tax assets</t>
        </is>
      </c>
      <c r="B21" s="6" t="n">
        <v>2502000</v>
      </c>
      <c r="C21" s="6" t="n">
        <v>264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Deductible Temporary Differences and Unused Tax Losses) (Details) - CAD ($)</t>
        </is>
      </c>
      <c r="B1" s="2" t="inlineStr">
        <is>
          <t>12 Months Ended</t>
        </is>
      </c>
    </row>
    <row r="2">
      <c r="B2" s="2" t="inlineStr">
        <is>
          <t>Dec. 31, 2021</t>
        </is>
      </c>
      <c r="C2" s="2" t="inlineStr">
        <is>
          <t>Dec. 31, 2020</t>
        </is>
      </c>
    </row>
    <row r="3">
      <c r="A3" s="4" t="inlineStr">
        <is>
          <t>Share issuance costs [Member]</t>
        </is>
      </c>
    </row>
    <row r="4">
      <c r="A4" s="3" t="inlineStr">
        <is>
          <t>Disclosure of temporary difference, unused tax losses and unused tax credits [line items]</t>
        </is>
      </c>
    </row>
    <row r="5">
      <c r="A5" s="4" t="inlineStr">
        <is>
          <t>Unrecognized deductible temporary differences and unused tax losses</t>
        </is>
      </c>
      <c r="B5" s="6" t="n">
        <v>3975000</v>
      </c>
      <c r="C5" s="6" t="n">
        <v>3468000</v>
      </c>
    </row>
    <row r="6">
      <c r="A6" s="4" t="inlineStr">
        <is>
          <t>Expiry date</t>
        </is>
      </c>
      <c r="B6" s="4" t="inlineStr">
        <is>
          <t>2021 to 2024</t>
        </is>
      </c>
      <c r="C6" s="4" t="inlineStr">
        <is>
          <t>2021 to 2024</t>
        </is>
      </c>
    </row>
    <row r="7">
      <c r="A7" s="4" t="inlineStr">
        <is>
          <t>Non-capital losses [Member]</t>
        </is>
      </c>
    </row>
    <row r="8">
      <c r="A8" s="3" t="inlineStr">
        <is>
          <t>Disclosure of temporary difference, unused tax losses and unused tax credits [line items]</t>
        </is>
      </c>
    </row>
    <row r="9">
      <c r="A9" s="4" t="inlineStr">
        <is>
          <t>Unrecognized deductible temporary differences and unused tax losses</t>
        </is>
      </c>
      <c r="B9" s="6" t="n">
        <v>79826000</v>
      </c>
      <c r="C9" s="6" t="n">
        <v>71328000</v>
      </c>
    </row>
    <row r="10">
      <c r="A10" s="4" t="inlineStr">
        <is>
          <t>Expiry date</t>
        </is>
      </c>
      <c r="B10" s="4" t="inlineStr">
        <is>
          <t>2027 to 2039</t>
        </is>
      </c>
      <c r="C10" s="4" t="inlineStr">
        <is>
          <t>2027 to 2040</t>
        </is>
      </c>
    </row>
    <row r="11">
      <c r="A11" s="4" t="inlineStr">
        <is>
          <t>Provision for site reclamation [Member]</t>
        </is>
      </c>
    </row>
    <row r="12">
      <c r="A12" s="3" t="inlineStr">
        <is>
          <t>Disclosure of temporary difference, unused tax losses and unused tax credits [line items]</t>
        </is>
      </c>
    </row>
    <row r="13">
      <c r="A13" s="4" t="inlineStr">
        <is>
          <t>Unrecognized deductible temporary differences and unused tax losses</t>
        </is>
      </c>
      <c r="B13" s="6" t="n">
        <v>2019000</v>
      </c>
      <c r="C13" s="6" t="n">
        <v>1986000</v>
      </c>
    </row>
    <row r="14">
      <c r="A14" s="4" t="inlineStr">
        <is>
          <t>Expiry date</t>
        </is>
      </c>
      <c r="B14" s="4" t="inlineStr">
        <is>
          <t>No Expiry</t>
        </is>
      </c>
      <c r="C14" s="4" t="inlineStr">
        <is>
          <t>No Expiry</t>
        </is>
      </c>
    </row>
    <row r="15">
      <c r="A15" s="4" t="inlineStr">
        <is>
          <t>Capital losses [Member]</t>
        </is>
      </c>
    </row>
    <row r="16">
      <c r="A16" s="3" t="inlineStr">
        <is>
          <t>Disclosure of temporary difference, unused tax losses and unused tax credits [line items]</t>
        </is>
      </c>
    </row>
    <row r="17">
      <c r="A17" s="4" t="inlineStr">
        <is>
          <t>Unrecognized deductible temporary differences and unused tax losses</t>
        </is>
      </c>
      <c r="B17" s="6" t="n">
        <v>779000</v>
      </c>
      <c r="C17" s="6" t="n">
        <v>11062000</v>
      </c>
    </row>
    <row r="18">
      <c r="A18" s="4" t="inlineStr">
        <is>
          <t>Expiry date</t>
        </is>
      </c>
      <c r="B18" s="4" t="inlineStr">
        <is>
          <t>No Expiry</t>
        </is>
      </c>
      <c r="C18" s="4" t="inlineStr">
        <is>
          <t>No Expiry</t>
        </is>
      </c>
    </row>
    <row r="19">
      <c r="A19" s="4" t="inlineStr">
        <is>
          <t>Property and equipment [Member]</t>
        </is>
      </c>
    </row>
    <row r="20">
      <c r="A20" s="3" t="inlineStr">
        <is>
          <t>Disclosure of temporary difference, unused tax losses and unused tax credits [line items]</t>
        </is>
      </c>
    </row>
    <row r="21">
      <c r="A21" s="4" t="inlineStr">
        <is>
          <t>Unrecognized deductible temporary differences and unused tax losses</t>
        </is>
      </c>
      <c r="B21" s="6" t="n">
        <v>724000</v>
      </c>
      <c r="C21" s="6" t="n">
        <v>849000</v>
      </c>
    </row>
    <row r="22">
      <c r="A22" s="4" t="inlineStr">
        <is>
          <t>Expiry date</t>
        </is>
      </c>
      <c r="B22" s="4" t="inlineStr">
        <is>
          <t>No Expiry</t>
        </is>
      </c>
      <c r="C22" s="4" t="inlineStr">
        <is>
          <t>No Expiry</t>
        </is>
      </c>
    </row>
    <row r="23">
      <c r="A23" s="4" t="inlineStr">
        <is>
          <t>Exploration and evaluation assets [Member]</t>
        </is>
      </c>
    </row>
    <row r="24">
      <c r="A24" s="3" t="inlineStr">
        <is>
          <t>Disclosure of temporary difference, unused tax losses and unused tax credits [line items]</t>
        </is>
      </c>
    </row>
    <row r="25">
      <c r="A25" s="4" t="inlineStr">
        <is>
          <t>Unrecognized deductible temporary differences and unused tax losses</t>
        </is>
      </c>
      <c r="B25" s="6" t="n">
        <v>9663000</v>
      </c>
      <c r="C25" s="6" t="n">
        <v>622000</v>
      </c>
    </row>
    <row r="26">
      <c r="A26" s="4" t="inlineStr">
        <is>
          <t>Expiry date</t>
        </is>
      </c>
      <c r="B26" s="4" t="inlineStr">
        <is>
          <t>No Expiry</t>
        </is>
      </c>
      <c r="C26" s="4" t="inlineStr">
        <is>
          <t>No Expiry</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ature and Continuance of Operations</t>
        </is>
      </c>
      <c r="B1" s="2" t="inlineStr">
        <is>
          <t>12 Months Ended</t>
        </is>
      </c>
    </row>
    <row r="2">
      <c r="B2" s="2" t="inlineStr">
        <is>
          <t>Dec. 31, 2021</t>
        </is>
      </c>
    </row>
    <row r="3">
      <c r="A3" s="3" t="inlineStr">
        <is>
          <t>Disclosure of Nature and Continuance of Operations [Abstract]</t>
        </is>
      </c>
    </row>
    <row r="4">
      <c r="A4" s="4" t="inlineStr">
        <is>
          <t>Nature and Continuance of Operations</t>
        </is>
      </c>
      <c r="B4" s="4" t="inlineStr">
        <is>
          <t xml:space="preserve">NOTE 1 - Nature and Continuance of Operations Gold Standard Ventures Corp. (the “Company”) was incorporated on February 6, 2004 under the Business Corporations Act (British Columbia) and is listed for trading on the Toronto Stock Exchange under the symbol “GSV” and on the NYSE American under the symbol “GSV”. The Company’s head office, principal address and registered and records office is located at Suite 610 – 815 West Hastings Street, Vancouver, British Columbia, Canada, V6C 1B4. The Company’s exploration and evaluation assets are at the exploration stage and major expenditures are required to acquire construction and operating permits and to construct mining and processing facilities. The amounts shown as exploration and evaluation assets cost represent acquisition, holding and deferred exploration costs and do not necessarily reflect present or future recoverable values. The recoverability of the amounts shown for exploration and evaluation assets cost is dependent upon the Company obtaining the necessary permits and financing to complete the development of the properties, the discovery of economically recoverable reserves and future profitable operations or through sale of the assets. These consolidated financial statements have been prepared on the assumption that the Company and its subsidiaries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As at December 31, 2021, the Company had not advanced its properties to commercial production and is not able to finance day to day activities through operations. The Company’s continuation as a going concern is dependent upon its ability to generate funds from profitable operations and/or raise equity capital or borrowings sufficient to meet current and future obligations. The Company may require additional financing for the upcoming year in order to maintain its operation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Basis of Preparation</t>
        </is>
      </c>
      <c r="B1" s="2" t="inlineStr">
        <is>
          <t>12 Months Ended</t>
        </is>
      </c>
    </row>
    <row r="2">
      <c r="B2" s="2" t="inlineStr">
        <is>
          <t>Dec. 31, 2021</t>
        </is>
      </c>
    </row>
    <row r="3">
      <c r="A3" s="3" t="inlineStr">
        <is>
          <t>Disclosure of Significant Accounting Policies and Basis of Preparation [Abstract]</t>
        </is>
      </c>
    </row>
    <row r="4">
      <c r="A4" s="4" t="inlineStr">
        <is>
          <t>Significant Accounting Policies and Basis of Preparation</t>
        </is>
      </c>
      <c r="B4" s="4" t="inlineStr">
        <is>
          <t>NOTE 2 - Significant Accounting Policies and Basis of Preparation The following is a summary of significant accounting policies used in the preparation of these consolidated financial statements. Statement of compliance These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 Basis of presentation These consolidated financial statements of the Company have been prepared on an accrual basis and are based on historical costs, except for financial instruments measured at fair value. The consolidated financial statements are presented in Canadian dollars unless otherwise noted. Basis of consolidation These consolidated financial statements include the accounts of the Company and its wholly-owned subsidiaries, JKR Gold Resources ULC, Gold Standard Ventures (US) Inc., Tacoma Exploration LLC, Battle Mountain Gold Inc., and Madison Enterprises (Nevada) Inc., from their dates of formation or acquisition. The Company’s Canadian subsidiaries are holding companies while its US subsidiaries are operating companies. All significant intercompany accounts and transactions between the Company and its subsidiaries have been eliminated upon consolidation.
10
GOLD STANDARD VENTURES CORP.
Notes to Consolidated Financial Statements
For the year ended December 31, 2021
(Expressed in Canadian Dollars) NOTE 2 - Significant Accounting Policies and Basis of Preparation (continued) Foreign currency translation The functional currency of an entity is the currency of the primary economic environment in which the entity operates. The functional currency of the Company and each of its subsidiaries is the Canadian dollar. The functional currency determinations were conducted through an analysis of the consideration factors identified in IAS 21 – The Effects of Changes in Foreign Exchange Rates. Transactions in currencies other than Canadian dollars are recorded at exchange rates prevailing on the dates of the transactions. At the end of each reporting period, monetary assets and liabilities denominated in foreign currencies are translated at the period end exchange rate while non-monetary assets and liabilities are translated at historical rates. Revenues and expenses are translated at the exchange rates approximating those in effect on the date of the transactions. Exchange gains and losses arising on translation are included in profit or loss. Use of estimates The preparation of financial statements in conformity with IFRS requires management to make certain estimates, judgments and assumptions that affect the reported amounts of assets and liabilities at the date of the financial statements and the reported revenues and expenses during the year. Although management uses historical experience and its best knowledge of the amount, events or actions to form the basis for judgments and estimates, actual results may differ from these estimates. The most significant items that require estimates and judgements as the basis for determining the stated amounts include the uncertainty of COVID-19 pandemic, recoverability of exploration and evaluation assets, determination of functional currency, going concern, valuation of share-based compensation, recognition of deferred tax amounts, reclamation provisions, leases, and deferred revenue. Critical judgments exercised in applying accounting policies that have the most significant effect on the amounts recognized in the consolidated financial statements are as follows: Uncertainty of COVID-19 pandemic The COVID-19 pandemic has disrupted the normal operations of many businesses, including the Company’s. This pandemic could adversely affect and harm the Company’s business and results of operations. It is not possible to predict the duration or magnitude of the adverse results of COVID-19 and its effects on the Company’s business or results of operations at this time. Economic recoverability and probability of future economic benefits of exploration and evaluation assets Management has determined that exploration, evaluation, and related costs incurred which were capitalized may have future economic benefits and may be economically recoverable. Management uses several criteria in its assessments of economic recoverability and probability of future economic benefits including, geologic and other technical information, the quality and capacity of existing infrastructure facilities, evaluation of permitting and environmental issues and local support for the project. Determination of functional currency The Company determines the functional currency through an analysis of several indicators such as expenses and cash flow, financing activities, retention of operating cash flows, and frequency of transactions within the reporting entity.
11
GOLD STANDARD VENTURES CORP.
Notes to Consolidated Financial Statements
For the year ended December 31, 2021
(Expressed in Canadian Dollars) NOTE 2 - Significant Accounting Policies and Basis of Preparation (continued) Use of estimates (continued) Going concern The financial statements have been prepared on a going concern basis, which assumes that the Company will be able to realize its assets and discharge its liabilities in the normal course of business for the foreseeable future. The assessment of the Company’s ability to fund future operations and continue as a going concern involves judgement. Estimates and assumptions are continually evaluated and are based on historical experience and other factors, including expectations of future events that are believed to be reasonable under the circumstances. If the going concern assumption is not appropriate for the financial statements, then adjustments may be necessary to the carrying value of assets and liabilities and the statement of financial position classifications used (Note 1). Information about assumptions and estimation uncertainties that have a significant risk of resulting in material adjustments are as follows: Valuation of share-based compensation The Company uses the Black-Scholes option pricing model for valuation of share-based compensation. Option pricing models require the input of subjective assumptions including expected price volatility, risk-free interest rate, and forfeiture rate. Changes in the input assumptions can materially affect the fair value estimate and the Company’s earnings and equity reserves. Income taxes In assessing the probability of realizing income tax assets, management makes estimates related to expectation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Reclamation provisions The Company’s reclamation provision represents management’s best estimate of the present value of the future cash outflows required to settle the obligation. Management assesses these provisions at the end of each reporting period or when new information becomes available. This assessment includes the estimation of the future reclamation costs, the timing of these expenditures, inflation, and the impact of changes in discount rates, interest rates and foreign exchange rates. The actual future expenditures may differ from the amounts currently provided if the estimates made are significantly different than actual results or if there are significant changes in environmental and/or regulatory requirements in the future. Valuation of right-of-use asset and lease liabilities The application of IFRS 16 requires the Company to make judgments that affect the valuation of the right-of-use assets and the valuation of lease liabilities. These include assessing lease agreements to determine the contract term and interest rate used for discounting of future cash flows. The lease term determined by the Company is comprised of the non-cancellable period of lease agreements, periods covered by an option to extend the lease if the Company is reasonably certain to exercise that option and periods covered by an option to terminate the lease if the Company is reasonably certain not to exercise that option. The present value of the lease payment is determined using a discount rate representing the rate of a commercial mortgage rate, observed in the period when the lease agreement commences or is modified.
12
GOLD STANDARD VENTURES CORP.
Notes to Consolidated Financial Statements
For the year ended December 31, 2021
(Expressed in Canadian Dollars) NOTE 2 - Significant Accounting Policies and Basis of Preparation (continued) Use of estimates (continued) Deferred revenue The Company entered into a silver streaming arrangement (“Silver Stream”) with OMF Fund III (HG) Ltd. (“Orion”) on October 29, 2020. The upfront payment for the Silver Stream discussed in Note 7 has been accounted for as deferred revenue, as management has determined that the agreement is not a derivative as it will be satisfied through the delivery of non-financial items (i.e. silver commodity from the Company’s potential future production), rather than cash or financial assets. A market-based discount rate is utilized at the inception of the stream agreement to determine a discount rate for computing the interest charges for the significant financing component of the deferred revenue balance. As product is delivered, the deferred revenue amount including accreted interest will be drawn down. The drawdown rate requires the use of proven and probable reserves and certain resources in the calculation that are beyond indicated and inferred resources which management is reasonably confident are transferable to proven and probable reserves. Key estimates used in determining the significant financing component include the discount rate and the reserve and resources assumed for conversion. Financial instruments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classified as FVTPL. On initial recognition of an equity instrument that is not held for trading, the Company may irrevocably elect to present subsequent changes in the investment’s fair value in other comprehensive income/loss. The classification determines the method by which the financial assets are carried on the statement of financial position subsequent to inception and how changes in value are recorded. Cash, receivables and reclamation bonds are measured at amortized cost with subsequent impairments recognized in profit or loss.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inancial liabilities Financial liabilities are designated as either: (i) fair value through profit or loss; or (ii) amortized cost. All financial liabilities are classified and subsequently measured at amortized cost except for financial liabilities at FVTPL. The classification determines the method by which the financial liabilities are carried on the statement of financial position subsequent to inception and how changes in value are recorded. Accounts payable and accrued liabilities are classified and carried on the statement of financial position at amortized cost. As at December 31, 2021, the Company does not have any derivative financial liabilities.
13
GOLD STANDARD VENTURES CORP.
Notes to Consolidated Financial Statements
For the year ended December 31, 2021
(Expressed in Canadian Dollars) NOTE 2 - Significant Accounting Policies and Basis of Preparation (continued) Exploration and evaluation assets Costs incurred on mineral resource properties before the Company has acquired the right to explore those properties are expensed as incurred. Costs directly related to the acquisition and exploration of exploration and evaluation assets are capitalized once the legal rights to explore the exploration and evaluation assets are acquired or obtained. When the technical and commercial viability of a mineral resource has been demonstrated and a development decision has been made, the capitalized costs of the related property are first tested for impairment, then transferred to mining assets and depreciated using the units of production method on commencement of commercial production. If it is determined that capitalized acquisition, exploration and evaluation costs are not recoverable, or the property is abandoned or management has determined an impairment in value, the property is written down to its recoverable amount. Exploration and evaluation assets are reviewed for impairment when facts and circumstances suggest that the carrying amount may exceed its recoverable amount. Restoration and environmental obligations The Company recognizes liabilities for statutory, contractual, constructive or legal obligations associated with the retirement of long-term assets, when those obligations result from the acquisition, construction, development or normal operation of the assets. The net present value of future restoration cost estimates arising from the decommissioning of plant and other site preparation work is capitalized to exploration and evaluation assets along with a corresponding increase in the restoration provision in the period incurred. Discount rates using a pre-tax rate that reflect the time value of money are used to calculate the net present value. The restoration asset will be depreciated on the same basis as the related assets. The Company’s estimates of restoration costs could change as a result of changes in regulatory requirements, discount rates and assumptions regarding the amount and timing of the future expenditures. These changes are recorded directly to the related asset with a corresponding entry to the restoration provision. The Company’s estimates are reviewed annually for changes in regulatory requirements, discount rates, effects of inflation and changes in estimates. Changes in the net present value, excluding changes in amount and timing of the Company’s estimates of reclamation costs, are charged to profit or loss for the period. The net present value of restoration costs arising from subsequent site damage that is incurred on an ongoing basis during production are charged to profit or loss in the period incurred. 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using the straight line method from the commencement date to the earlier of the end of the lease term, or the end of the useful life of the asset. In addition, the right-of-use asset may be reduced due to impairment losses, if any, and adjusted for certain remeasurements of the lease liability.
14
GOLD STANDARD VENTURES CORP.
Notes to Consolidated Financial Statements
For the year ended December 31, 2021
(Expressed in Canadian Dollars) NOTE 2 - Significant Accounting Policies and Basis of Preparation (continued) Leases (continued)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fixed payments, including in-substance fixed payments, less any lease incentives receivable; • variable lease payments that depend on an index or a rate, initially measured using the index or rate as at the commencement date; • amounts expected to be payable under a residual value guarantee; • exercise prices of purchase options if the Company is reasonably certain to exercise that option; and •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The Company has elected not to recognize right-of-use assets and lease liabilities for short-term leases that have a lease term of 12 months or less and leases of low-value assets. The lease payments associated with these leases are charged directly to profit or loss on a straight-line basis over the lease term. Share-based compensation The Company operates an employee stock option plan and a restricted share unit award plan. Share-based compensation to employees is measured at the fair value of the instruments issued and amortized over the vesting periods. Share-based compensation to non-employees is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reserves. The fair value of options is determined using the Black–Scholes pricing model which incorporates all market vesting conditions and the fair value of restricted share units is determined using the fair value on grant date.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When vested options are forfeited or are not exercised at the expiry date, the amount previously recognized in share-based compensation is transferred to deficit. Property and equipment Property and equipment are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replaced parts is derecognized. All other repairs and maintenance are charged to profit or loss during the fiscal period in which they are incurred. Gains and losses on disposal are determined by comparing the proceeds with the carrying amount and are recognized in profit or loss. Depreciation is calculated using a straight-line or a declining balance method to write off the cost of the assets.
15
GOLD STANDARD VENTURES CORP.
Notes to Consolidated Financial Statements
For the year ended December 31, 2021
(Expressed in Canadian Dollars) NOTE 2 - Significant Accounting Policies and Basis of Preparation (continued) Deferred revenue The Company recognizes deferred revenue in the event it receives payments from customers in consideration for future commitments to deliver metals and before such sale meets the criteria for revenue recognition. The Company will recognize amounts in revenue as the metals are delivered to the customer. Specifically, for the metal agreement entered into with Orion, the Company will determine the amortization of deferred revenue to the consolidated statement of income (loss) on a per unit basis using the estimated total quantity of metal expected to be delivered to Orion over the term of the mine life of the Company’s potential future production. There is a significant financing component associated with the Silver Stream as funds were received in advance of the delivery of concentrate. When a significant financing component is recognized, finance expense will be higher and revenues will be higher as the larger deferred revenue balance is amortized to revenues.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y where the Company operates and generates taxable income. Current income tax relating to items recognized directly in other comprehensive income (loss) or equity is recognized in other comprehensive income (loss)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provided for, base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Impairment of non-financial assets The carrying amount of the Company’s non-financial assets (which includes property and equipment and exploration and evaluation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profit or loss. Assets that have an indefinite useful life are not subject to amortization and are tested annually for impairment.
16
GOLD STANDARD VENTURES CORP.
Notes to Consolidated Financial Statements
For the year ended December 31, 2021
(Expressed in Canadian Dollars) NOTE 2 - Significant Accounting Policies and Basis of Preparation (continued) Impairment of non-financial assets (continued) The recoverable amount of an asset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Loss per share Basic earnings (loss) per share is computed by dividing net earnings (loss) available to common shareholders by the weighted average number of shares outstanding during the reporting period.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Potentially dilutive options excluded from diluted loss per share totalled 14,387,413 (2020 – 10,648,362). Standards issued or amended but not yet effective The Company has not applied the following revised IFRS that has been issued but was not yet effective at December 31, 2021. This accounting standard is not currently expected to have a significant effect on the Company’s accounting policies or financial statements. • IAS 16, Property, Plant and Equipment - Proceeds before Intended U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t>
        </is>
      </c>
      <c r="B1" s="2" t="inlineStr">
        <is>
          <t>12 Months Ended</t>
        </is>
      </c>
    </row>
    <row r="2">
      <c r="B2" s="2" t="inlineStr">
        <is>
          <t>Dec. 31, 2021</t>
        </is>
      </c>
    </row>
    <row r="3">
      <c r="A3" s="3" t="inlineStr">
        <is>
          <t>Disclosure of Exploration and Evaluation Assets [Abstract]</t>
        </is>
      </c>
    </row>
    <row r="4">
      <c r="A4" s="4" t="inlineStr">
        <is>
          <t>Exploration and Evaluation Assets</t>
        </is>
      </c>
      <c r="B4" s="4" t="inlineStr">
        <is>
          <t xml:space="preserve">NOTE 3 – Exploration and Evaluation Assets Expenditures for the years related to exploration and evaluation assets located in Nevada, USA were as follows:
Railroad-
Pinion
Lewis Gold
Project
Project
Total
$
$
$
Balance as at December 31, 2019
181,996,057
39,334,874
221,330,931
Claim maintenance fees
399,726
90,729
490,455
Consulting
1,068,158
16,934
1,085,092
Data Analysis
274,113
-
274,113
Drilling
8,771,435
-
8,771,435
Economic assessments
1,259,910
-
1,259,910
Engineering
147,665
-
147,665
Environmental and permitting
1,872,415
57,798
1,930,213
Equipment rental
193,709
-
193,709
Geological
39,442
-
39,442
Geotechnical
484,804
-
484,804
Hydrology
394,116
-
394,116
Lease payments
1,579,111
122,099
1,701,210
Metallurgy
749,040
-
749,040
Provision for site reclamation
1,078,871
-
1,078,871
Sampling and processing
771,180
-
771,180
Site development and reclamation
2,828,830
2,494
2,831,324
Supplies
493,281
-
493,281
Vehicle
38,316
-
38,316
22,444,122
290,054
22,734,176
Balance as at December 31, 2020
204,440,179
39,624,928
244,065,107
18
GOLD STANDARD VENTURES CORP.
Notes to Consolidated Financial Statements
For the year ended December 31, 2021
(Expressed in Canadian Dollars) NOTE 3 - Exploration and Evaluation Assets (continued)
Railroad-
Pinion
Lewis Gold
Project
Project
Total
$
$
$
Balance as at December 31, 2020
204,440,179
39,624,928
244,065,107
NSR buydown
2,456,400
-
2,456,400
Exploration expenses
Claim maintenance fees
361,599
82,203
443,802
Consulting
2,191,872
49,284
2,241,156
Data analysis
34,794
-
34,794
Drilling
3,637,829
-
3,637,829
Economic assessment
880,108
-
880,108
Engineering
1,158,663
-
1,158,663
Environmental and permitting
1,561,447
12,753
1,574,200
Equipment rental
77,668
-
77,668
Geotechnical
35,463
-
35,463
Hydrology
1,049,337
-
1,049,337
Lease payments
1,617,229
122,611
1,739,840
Metallurgy
818,703
-
818,703
Provision for site reclamation
22,015
-
22,015
Sampling and processing
1,057,874
-
1,057,874
Site development and reclamation
1,674,126
-
1,674,126
Supplies
256,795
786
257,581
18,891,922
267,637
19,159,559
Balance as at December 31, 2021
223,332,101
39,892,565
263,224,666
Railroad-Pinion Project The Railroad-Pinion project is located in Elko County, Nevada, USA. During the period from August 2009 to December 2020, the Company entered into various agreements to acquire or lease certain claims, properties and surface rights subject to net smelter return royalties (“NSR”) ranging between 1% and 5%. As well, certain claims are subject to a 1.5% mineral production royalty. The agreements are subject to specific lease terms, extension options, back-in rights, buy down or purchase provisions, and work commitments. In April 2021, the Company purchased a NSR on certain claims within the Railroad-Pinion project for US$2,000,000.
19
GOLD STANDARD VENTURES CORP.
Notes to Consolidated Financial Statements
For the year ended December 31, 2021
(Expressed in Canadian Dollars) NOTE 3 - Exploration and Evaluation Assets (continued) Payment requirements from 2022 to 2026 under agreements are approximately as follows:
Total
Total
Work
Lease
commitment
payment
Total
US$
US$
US$
2022
1,400,000
1,111,000
2,511,000
2023
1,300,000
1,065,000
2,365,000
2024
1,300,000
676,000
1,976,000
2025
1,300,000
676,000
1,976,000
2026
1,300,000
688,000
1,988,000
6,600,000
4,216,000
10,816,000 Lewis Gold Project During the year ended December 31, 2017, the Company acquired a 100% right, title and interest in mining claims located in the Battle Mountain Mining District in Lander County, Nevada, USA (the “Lewis Gold Project”). The Lewis Gold Project is subject to an advance minimum annual royalty in the amount of US$60,000 in cash, which is subject to an annual escalation based upon a defined consumer price index. The advance minimum royalty payments are to be credited against any production royalty payable in the same year. Production royalties include a 3.5% NSR for gold and silver and a 4% NSR for other minerals such as lead, zinc, and copp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lamation Bonds</t>
        </is>
      </c>
      <c r="B1" s="2" t="inlineStr">
        <is>
          <t>12 Months Ended</t>
        </is>
      </c>
    </row>
    <row r="2">
      <c r="B2" s="2" t="inlineStr">
        <is>
          <t>Dec. 31, 2021</t>
        </is>
      </c>
    </row>
    <row r="3">
      <c r="A3" s="3" t="inlineStr">
        <is>
          <t>Disclosure of Reclamation Bonds [Abstract]</t>
        </is>
      </c>
    </row>
    <row r="4">
      <c r="A4" s="4" t="inlineStr">
        <is>
          <t>Reclamation Bonds</t>
        </is>
      </c>
      <c r="B4" s="4" t="inlineStr">
        <is>
          <t xml:space="preserve">NOTE 4 - Reclamation Bonds In relation to its exploration and evaluation assets, the Company has posted reclamation bonds as at December 31, 2021 of $3,484,948 (US$2,748,815) (2020 - $3,499,646 (US$2,747,9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1:19:56Z</dcterms:created>
  <dcterms:modified xmlns:dcterms="http://purl.org/dc/terms/" xmlns:xsi="http://www.w3.org/2001/XMLSchema-instance" xsi:type="dcterms:W3CDTF">2022-03-29T21:19:56Z</dcterms:modified>
</cp:coreProperties>
</file>